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ignificant Balance Sheet Compo"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Restructuring Charges" sheetId="11" state="visible" r:id="rId11"/>
    <sheet xmlns:r="http://schemas.openxmlformats.org/officeDocument/2006/relationships" name="Line of Credit"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hare Based Awards"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Unearned Revenue" sheetId="18" state="visible" r:id="rId18"/>
    <sheet xmlns:r="http://schemas.openxmlformats.org/officeDocument/2006/relationships" name="Segment and Disaggregated Reven" sheetId="19" state="visible" r:id="rId19"/>
    <sheet xmlns:r="http://schemas.openxmlformats.org/officeDocument/2006/relationships" name="Net Loss per Share"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Significant Balance Sheet Com_2" sheetId="23" state="visible" r:id="rId23"/>
    <sheet xmlns:r="http://schemas.openxmlformats.org/officeDocument/2006/relationships" name="Fair Value Measurement (Tables)" sheetId="24" state="visible" r:id="rId24"/>
    <sheet xmlns:r="http://schemas.openxmlformats.org/officeDocument/2006/relationships" name="Investments (Tables)" sheetId="25" state="visible" r:id="rId25"/>
    <sheet xmlns:r="http://schemas.openxmlformats.org/officeDocument/2006/relationships" name="Restructuring Charges (Tables)" sheetId="26" state="visible" r:id="rId26"/>
    <sheet xmlns:r="http://schemas.openxmlformats.org/officeDocument/2006/relationships" name="Common Stock (Tables)" sheetId="27" state="visible" r:id="rId27"/>
    <sheet xmlns:r="http://schemas.openxmlformats.org/officeDocument/2006/relationships" name="Share Based Awards (Tables)" sheetId="28" state="visible" r:id="rId28"/>
    <sheet xmlns:r="http://schemas.openxmlformats.org/officeDocument/2006/relationships" name="Commitments and Contingencies (" sheetId="29" state="visible" r:id="rId29"/>
    <sheet xmlns:r="http://schemas.openxmlformats.org/officeDocument/2006/relationships" name="Unearned Revenue (Tables)" sheetId="30" state="visible" r:id="rId30"/>
    <sheet xmlns:r="http://schemas.openxmlformats.org/officeDocument/2006/relationships" name="Segment and Disaggregated Rev_2" sheetId="31" state="visible" r:id="rId31"/>
    <sheet xmlns:r="http://schemas.openxmlformats.org/officeDocument/2006/relationships" name="Net Loss per Share (Tables)"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Significant Balance Sheet Com_3" sheetId="38" state="visible" r:id="rId38"/>
    <sheet xmlns:r="http://schemas.openxmlformats.org/officeDocument/2006/relationships" name="Significant Balance Sheet Com_4" sheetId="39" state="visible" r:id="rId39"/>
    <sheet xmlns:r="http://schemas.openxmlformats.org/officeDocument/2006/relationships" name="Significant Balance Sheet Com_5" sheetId="40" state="visible" r:id="rId40"/>
    <sheet xmlns:r="http://schemas.openxmlformats.org/officeDocument/2006/relationships" name="Fair Value Measurement (Details" sheetId="41" state="visible" r:id="rId41"/>
    <sheet xmlns:r="http://schemas.openxmlformats.org/officeDocument/2006/relationships" name="Investments - Investments in fi" sheetId="42" state="visible" r:id="rId42"/>
    <sheet xmlns:r="http://schemas.openxmlformats.org/officeDocument/2006/relationships" name="Investments - Balance sheet cla" sheetId="43" state="visible" r:id="rId43"/>
    <sheet xmlns:r="http://schemas.openxmlformats.org/officeDocument/2006/relationships" name="Investments - Gross amortized c" sheetId="44" state="visible" r:id="rId44"/>
    <sheet xmlns:r="http://schemas.openxmlformats.org/officeDocument/2006/relationships" name="Restructuring Charges (Details)" sheetId="45" state="visible" r:id="rId45"/>
    <sheet xmlns:r="http://schemas.openxmlformats.org/officeDocument/2006/relationships" name="Line of Credit (Details)" sheetId="46" state="visible" r:id="rId46"/>
    <sheet xmlns:r="http://schemas.openxmlformats.org/officeDocument/2006/relationships" name="Preferred Stock (Details)" sheetId="47" state="visible" r:id="rId47"/>
    <sheet xmlns:r="http://schemas.openxmlformats.org/officeDocument/2006/relationships" name="Common Stock (Details)" sheetId="48" state="visible" r:id="rId48"/>
    <sheet xmlns:r="http://schemas.openxmlformats.org/officeDocument/2006/relationships" name="Common Stock - Shares of common" sheetId="49" state="visible" r:id="rId49"/>
    <sheet xmlns:r="http://schemas.openxmlformats.org/officeDocument/2006/relationships" name="Share Based Awards (Details)" sheetId="50" state="visible" r:id="rId50"/>
    <sheet xmlns:r="http://schemas.openxmlformats.org/officeDocument/2006/relationships" name="Share Based Awards - RSUs and B" sheetId="51" state="visible" r:id="rId51"/>
    <sheet xmlns:r="http://schemas.openxmlformats.org/officeDocument/2006/relationships" name="Share Based Awards - Options ac" sheetId="52" state="visible" r:id="rId52"/>
    <sheet xmlns:r="http://schemas.openxmlformats.org/officeDocument/2006/relationships" name="Share Based Awards - Compensati" sheetId="53" state="visible" r:id="rId53"/>
    <sheet xmlns:r="http://schemas.openxmlformats.org/officeDocument/2006/relationships" name="Share Based Awards - Options as" sheetId="54" state="visible" r:id="rId54"/>
    <sheet xmlns:r="http://schemas.openxmlformats.org/officeDocument/2006/relationships" name="Share Based Awards - Unrecogniz" sheetId="55" state="visible" r:id="rId55"/>
    <sheet xmlns:r="http://schemas.openxmlformats.org/officeDocument/2006/relationships" name="Employee Benefit Plan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Unearned Revenue - Changes in U" sheetId="59" state="visible" r:id="rId59"/>
    <sheet xmlns:r="http://schemas.openxmlformats.org/officeDocument/2006/relationships" name="Unearned Revenue - Narratives (" sheetId="60" state="visible" r:id="rId60"/>
    <sheet xmlns:r="http://schemas.openxmlformats.org/officeDocument/2006/relationships" name="Segment and Disaggregated Rev_3" sheetId="61" state="visible" r:id="rId61"/>
    <sheet xmlns:r="http://schemas.openxmlformats.org/officeDocument/2006/relationships" name="Net Loss per Share (Details)" sheetId="62" state="visible" r:id="rId62"/>
    <sheet xmlns:r="http://schemas.openxmlformats.org/officeDocument/2006/relationships" name="Net Loss Per Share - Antidiluti" sheetId="63" state="visible" r:id="rId63"/>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MOBILEIRON, INC.</t>
  </si>
  <si>
    <t>Entity Central Index Key</t>
  </si>
  <si>
    <t>Current Fiscal Year End Date</t>
  </si>
  <si>
    <t>--12-31</t>
  </si>
  <si>
    <t>Entity Filer Category</t>
  </si>
  <si>
    <t>Accelerated Filer</t>
  </si>
  <si>
    <t>Entity Current Reporting Status</t>
  </si>
  <si>
    <t>Yes</t>
  </si>
  <si>
    <t>Entity Common Stock, Shares Outstanding</t>
  </si>
  <si>
    <t>Entity Small Business</t>
  </si>
  <si>
    <t>Entity Emerging Growth Company</t>
  </si>
  <si>
    <t>true</t>
  </si>
  <si>
    <t>Entity Ex Transition Period</t>
  </si>
  <si>
    <t>CONSOLIDATED BALANCE SHEETS - USD ($) $ in Thousands</t>
  </si>
  <si>
    <t>Dec. 31, 2017</t>
  </si>
  <si>
    <t>Current assets:</t>
  </si>
  <si>
    <t>Cash and cash equivalents</t>
  </si>
  <si>
    <t>Short-term investments</t>
  </si>
  <si>
    <t>Accounts receivable, net of allowance for doubtful accounts of $555 at September 30, 2018 and $475 at December 31, 2017</t>
  </si>
  <si>
    <t>Deferred commissions - current</t>
  </si>
  <si>
    <t>Prepaid expenses and other current assets</t>
  </si>
  <si>
    <t>TOTAL CURRENT ASSETS</t>
  </si>
  <si>
    <t>Property and equipment-net</t>
  </si>
  <si>
    <t>Deferred commissions - noncurrent</t>
  </si>
  <si>
    <t>Goodwill</t>
  </si>
  <si>
    <t>Other assets</t>
  </si>
  <si>
    <t>TOTAL ASSETS</t>
  </si>
  <si>
    <t>Current liabilities:</t>
  </si>
  <si>
    <t>Accounts payable</t>
  </si>
  <si>
    <t>Accrued expenses</t>
  </si>
  <si>
    <t>Unearned revenue - current</t>
  </si>
  <si>
    <t>Customer arrangements with termination rights</t>
  </si>
  <si>
    <t>TOTAL CURRENT LIABILITIES</t>
  </si>
  <si>
    <t>Long-term liabilities:</t>
  </si>
  <si>
    <t>Unearned revenue - noncurrent</t>
  </si>
  <si>
    <t>Other long-term liabilities</t>
  </si>
  <si>
    <t>TOTAL LIABILITIES</t>
  </si>
  <si>
    <t>Commitments and contingencies (Note 11)</t>
  </si>
  <si>
    <t xml:space="preserve"> </t>
  </si>
  <si>
    <t>Stockholders' equity:</t>
  </si>
  <si>
    <t>Common stock, $0.0001 par value, 300,000,000 shares authorized, 105,420,488 shares and 97,203,950 shares issued and outstanding at September 30, 2018 and December 31, 2017,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allowance</t>
  </si>
  <si>
    <t>Common stock, par value</t>
  </si>
  <si>
    <t>Common stock, shares authorized</t>
  </si>
  <si>
    <t>Common stock, shares issued</t>
  </si>
  <si>
    <t>Common stock, shares outstanding</t>
  </si>
  <si>
    <t>CONSOLIDATED STATEMENTS OF OPERATIONS - USD ($) shares in Thousands, $ in Thousands</t>
  </si>
  <si>
    <t>3 Months Ended</t>
  </si>
  <si>
    <t>Sep. 30, 2017</t>
  </si>
  <si>
    <t>Revenue</t>
  </si>
  <si>
    <t>Cost of revenue</t>
  </si>
  <si>
    <t>Restructuring charge</t>
  </si>
  <si>
    <t>Total cost of revenue</t>
  </si>
  <si>
    <t>Gross profit</t>
  </si>
  <si>
    <t>Operating expenses:</t>
  </si>
  <si>
    <t>Research and development</t>
  </si>
  <si>
    <t>Sales and marketing</t>
  </si>
  <si>
    <t>General and administrative</t>
  </si>
  <si>
    <t>Litigation settlement charge</t>
  </si>
  <si>
    <t>Total operating expenses</t>
  </si>
  <si>
    <t>Operating loss</t>
  </si>
  <si>
    <t>Other income (expense) - net</t>
  </si>
  <si>
    <t>Loss before income taxes</t>
  </si>
  <si>
    <t>Income tax expense</t>
  </si>
  <si>
    <t>Net loss</t>
  </si>
  <si>
    <t>Net loss per share, basic and diluted (in dollars per share)</t>
  </si>
  <si>
    <t>Weighted-average shares used to compute net loss per share, basic and diluted (in shares)</t>
  </si>
  <si>
    <t>License</t>
  </si>
  <si>
    <t>Cloud services</t>
  </si>
  <si>
    <t>Software support and services</t>
  </si>
  <si>
    <t>CONSOLIDATED STATEMENTS OF STOCKHOLDERS' EQUITY (DEFICIT) - 9 months ended Sep. 30, 2018 - USD ($) $ in Thousands</t>
  </si>
  <si>
    <t>Common Stock</t>
  </si>
  <si>
    <t>Additional Paid-in Capital</t>
  </si>
  <si>
    <t>Accumulated Deficit</t>
  </si>
  <si>
    <t>Total</t>
  </si>
  <si>
    <t>BALANCE at Dec. 31, 2017</t>
  </si>
  <si>
    <t>BALANCE (in shares) at Dec. 31, 2017</t>
  </si>
  <si>
    <t>Issuance of common stock for stock option exercises</t>
  </si>
  <si>
    <t>Issuance of common stock for stock option exercises (in shares)</t>
  </si>
  <si>
    <t>Issuance of common stock pursuant to the Employee Stock Purchase Plan</t>
  </si>
  <si>
    <t>Issuance of common stock pursuant to the Employee Stock Purchase Plan (in shares)</t>
  </si>
  <si>
    <t>Issuance of common stock pursuant to the Employee Stock-Settled Bonus Plan</t>
  </si>
  <si>
    <t>Issuance of common stock pursuant to the Employee Stock-Settled Bonus Plan (in shares)</t>
  </si>
  <si>
    <t>Shares withheld for net settlement of equity awards</t>
  </si>
  <si>
    <t>Shares withheld for net settlement of equity awards (in shares)</t>
  </si>
  <si>
    <t>Vesting of restricted stock units (in shares)</t>
  </si>
  <si>
    <t>Stock-based compensation</t>
  </si>
  <si>
    <t>BALANCE at Sep. 30, 2018</t>
  </si>
  <si>
    <t>BALANCE (in shares) at Sep. 30, 2018</t>
  </si>
  <si>
    <t>CONSOLIDATED STATEMENTS OF CASH FLOWS - USD ($) $ in Thousands</t>
  </si>
  <si>
    <t>CASH FLOWS FROM OPERATING ACTIVITIES:</t>
  </si>
  <si>
    <t>Adjustments to reconcile net loss to net cash provided by (used in) operating activities:</t>
  </si>
  <si>
    <t>Stock-based compensation expense</t>
  </si>
  <si>
    <t>Depreciation</t>
  </si>
  <si>
    <t>Amortization of intangible assets</t>
  </si>
  <si>
    <t>Provision for doubtful accounts</t>
  </si>
  <si>
    <t>Accretion of premium on investment securities</t>
  </si>
  <si>
    <t>Loss on disposal of fixed assets</t>
  </si>
  <si>
    <t>Changes in operating assets and liabilities:</t>
  </si>
  <si>
    <t>Accounts receivable</t>
  </si>
  <si>
    <t>Deferred commissions</t>
  </si>
  <si>
    <t>Other current and noncurrent assets</t>
  </si>
  <si>
    <t>Unearned revenue</t>
  </si>
  <si>
    <t>Accrued expenses and other long-term liabilities</t>
  </si>
  <si>
    <t>Net cash provided by (used in) operating activities</t>
  </si>
  <si>
    <t>CASH FLOWS FROM INVESTING ACTIVITIES:</t>
  </si>
  <si>
    <t>Purchase of property and equipment</t>
  </si>
  <si>
    <t>Proceeds from maturities of investment securities</t>
  </si>
  <si>
    <t>Purchase of investment securities</t>
  </si>
  <si>
    <t>Net cash provided by investing activities</t>
  </si>
  <si>
    <t>CASH FLOWS FROM FINANCING ACTIVITIES:</t>
  </si>
  <si>
    <t>Proceeds from Employee Stock Purchase Plan</t>
  </si>
  <si>
    <t>Taxes paid for net settlement of equity awards</t>
  </si>
  <si>
    <t>Amounts withheld for net settlement of equity awards</t>
  </si>
  <si>
    <t>Proceeds from exercise of stock options</t>
  </si>
  <si>
    <t>Net cash provided by (used in) financing activitie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FINANCING ACTIVITIES:</t>
  </si>
  <si>
    <t>Value of shares issued under the Bonus Plans</t>
  </si>
  <si>
    <t>Value of shares issued under the Employee Stock Purchase Plan</t>
  </si>
  <si>
    <t>Unpaid property and equipment purchases</t>
  </si>
  <si>
    <t>Description of Business and Significant Accounting Policies</t>
  </si>
  <si>
    <t>1.
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additional employees in India primarily focused on research and development.
Basis of Presentation and Consolidation
The accompanying unaudited condensed consolidated financial statements as of September 30, 2018 and for the three and nine months ended September 30, 2018 and 2017 have been prepared in accordance with U.S. generally accepted accounting principles, or GAAP, for interim financial statements and pursuant to the rules and regulations of the Securities and Exchange Commission, or the SEC, and include the accounts of our wholly owned subsidiaries. Intercompany accounts and transactions have been eliminated in consolidation.
Certain information and footnote disclosures in this Quarterly Report on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September 30, 2018, our operating results for the three and nine months ended September 30, 2018 and 2017, and our cash flows for the nine months ended September 30, 2018 and 2017. Our operating results for the three and nine months ended September 30, 2018 are not necessarily indicative of the results that may be expected for the fiscal year ending December 31, 2018. The condensed consolidated balance sheet as of December 31, 2017 has been derived from the audited consolidated financial statements as of that date, but does not include all the footnotes required by U.S. GAAP for complete financial statements.
The accompanying unaudited condensed consolidated financial statements and related financial information should be read in conjunction with our audited financial statements and related notes for the year ended December 31, 2017, included in our Annual Report on Form 10-K filed with the SEC on March 12, 2018.
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e recorded as foreign currency gains (losses) in the consolidated statements of operations. We recognized a foreign currency loss of $217,000 and $4,000 in the three months ended September 30, 2018 and 2017, respectively, and we recognized a foreign currency loss of $571,000 and a gain of $169,000 in the nine months ended September 30, 2018 and 2017, respectively, in other income (expense)—net in our condensed consolidated statements of operations.
Use of Estimates
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deferred commissions and commissions expense, stock-based compensation, goodwill, and accounting for income taxes. Actual results could differ from those estimates.
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14.3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of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t September 30, 2018 and December 31, 2017, we had an allowance for doubtful accounts of $555,000 and $475,000, respectively.
One reseller accounted for 11% of total revenue (1% as an end customer) for both the three and nine months ended September 30, 2018, respectively, and for 11% of total revenue (1% as an end customer) and 14% of total revenue (1% as an end customer) for the three and nine months ended September 30, 2017, respectively. One reseller accounted for 13% of net accounts receivable at September 30, 2018, and another reseller accounted for 17% of net account receivable at December 31, 2017.
There were no other resellers or end-user customers that accounted for 10% or more of our revenue or net accounts receivable for any period presented.
Segments
We have one reportable segment, software and services to manage and secure mobile devices, applications and content.
Summary of Significant Accounting Policies
Revenue Recognition
Revenue Presentation
License revenue includes sales of perpetual software licenses, software licenses sold as part of on-premises term subscriptions, and appliances.
Cloud services include sales of cloud-based solutions that allow customers to use hosted software over a contract period without taking possession of our software and are typically provided on a subscription or usage basis.
Software support and services revenue includes sales of software support sold as part of on-premises term subscriptions, software support for perpetual licenses, and professional service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on-premises software licenses as perpetual licenses or as part of subscriptions. On-premises licenses are considered distinct performance obligations and revenue from the licenses is recognized upfront when the software is made available to the customer.
Software support and services convey rights to the upgrades released over the contract period and provide support and tools to help customers deploy and use our products more efficiently. Revenue allocated to software support and services is generally recognized ratably over the contract period as customers simultaneously consume and receive benefits, given that the software support and services comprises a distinct performance obligation that is satisfied over time.
On-premises subscriptions and software support and services occasionally contain termination rights. We recognize revenue from those arrangements, including the distinct licenses contained therein, as the termination rights for the performance obligation expire. See also Unearned Revenue and Customer Arrangements with Termination Rights below.
Cloud services, which allow customers to use hosted software over a contract period without taking possession of our software, are provided on a subscription or usage basis. Revenue related to cloud services provided on a subscription basis is recognized ratably over the contract period and revenue related to cloud services based on usage is generally recognized as the usage occurs.
Professional services include consulting, deployment and training services. Our professional services represent distinct performance obligations as our customers benefit from the services separately or together with other readily available resources. Professional services revenue is recognized as services are delivered.
Appliance revenue was less than 5% of total revenue for all periods presented and is included as a component of license revenue within the consolidated statements of operations.
Refer to Note 13 – Segment and Disaggregation of Revenue Information for further information.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Judgment is required to determine the standalone selling price (“SSP”) for each distinct performance obligation. We use a range of amounts to estimate the SSP for items that are not sold separately, including on-premises licenses sold with software support and services. In instances where SSP is not directly observable, such as when we do not sell the product or service separately, we determine the SSP using information that may include other observable inputs. We typically have more than one SSP for individual products and services due to the stratification of those products and services by customer classes and circumstances. In these instances, we may use information such as the size and type of customer in determining the SSP.
Contract Balances
Timing of revenue recognition may differ from the timing of invoicing customers. We record a receivable when revenue is recognized prior to invoicing, or unearned revenue when revenue will be recognized after invoicing. For multi-year agreements, we either invoice customer in full at the inception of the contract or annually at the beginning of each annual period. We record an unbilled receivable related to revenue recognized for multi-year on-premises licenses invoiced annually when we have an unconditional right to invoice and receive payment in the future for those licenses or when we have the right to invoice future monthly periods under committed monthly recurring charge (“MRC”) agreements. The majority of our MRC agreements are for a month to month term (“non-committed”) or usage-based.
Payment terms and conditions vary by contract type, although terms generally include a requirement to pay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This includes invoicing at the beginning of a subscription term with revenue recognized ratably over the contract period or multi-year on-premises licenses that are invoiced annually with revenue recognized upfront.
As of September 30, 2018 and December 31, 2017, the balance of accounts receivable, net of the allowance for doubtful accounts, included $1.1 million and $2.5 million, respectively, of unbilled receivables from upfront recognition of revenue for certain multi-period on-premises software subscriptions that include both distinct software licenses and software support and services.
As of September 30, 2018 and December 31, 2017, unbilled receivables included in other long-term assets on our consolidated balance sheets were $482,000 and $977,000, respectively.
Unearned Revenue and Customer Arrangements with Termination Rights
We generally invoice our customers upfront for subscriptions and software support and services associated with perpetual licenses. Unearned revenue from those upfront billings is comprised of unearned revenue from cloud-based subscriptions, software support and services for on-premises subscriptions, software support and services associated with perpetual licenses and professional services to be performed in the future.
Because some of our arrangements with customers contain termination rights, the arrangements do not meet the definition of a contract under Accounting Standard Codification, or ASC, Topic 606, Revenue Recognition from Contracts with Customers, or ASC 606, and are not recorded as unearned revenue and instead are recorded as “customer arrangements with termination rights” on our consolidated balance sheets.
Refer to Note 12 – Unearned Revenue for further information on unearned revenue, changes in unearned revenue during the period, and customer arrangements with termination rights.
Deferred Commissions
We recognize an asset for the incremental costs of obtaining a contract with a customer. We have determined that certain sales incentive programs meet the requirements to be capitalized and we include those costs in current and non-current deferred commissions on our consolidated balance sheets.
Deferred commissions are amortized over the period commensurate with revenue recognition.
Changes in deferred commissions were as follows (in thousands):
Three Months Ended
Nine Months Ended
September 30,
September 30,
2018
2017
2018
2017
Balance, beginning of the period
$
16,928
$
17,905
$
18,408
$
18,738
Deferral of commissions earned
4,158
5,191
10,953
12,596
Recognition of commission expense
(4,095)
(4,771)
(12,370)
(12,907)
Impairment of deferred commissions
—
(23)
-
(125)
Balance, end of the period
$
16,991
$
18,302
$
16,991
$
18,302
Cash Equivalents
We consider all highly liquid investments with an original maturity of three months or less to be cash equivalents. As of September 30, 2018 and December 31, 2017, cash and cash equivalents consist of cash deposited with banks, money market funds and investments that mature within three months of their purchase.
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Comprehensive Loss
Comprehensive loss includes all changes in equity (net assets) during a period from non-owner sources. For the three and nine months ended September 30, 2018 and 2017, there were no differences between net loss and comprehensive loss. Therefore, the consolidated statements of comprehensive loss have been omitted.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stock and stock options are considered to be potentially dilutive securities. Because we have reported a net loss for the three and nine months ended September 30, 2018 and 2017,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
Internal Use Software
We capitalize costs incurred during the application development stage related to our internally used software. Such costs are primarily incurred by third 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
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densed consolidated statements of operations.
Goodwill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Long-Lived Assets with Finite Lives
Long-lived assets are reviewed for possible impairment whenever events or circumstances indicate that the carrying amount of these assets may not be recoverable. We evaluate the recoverability of each of our long-lived assets, including property and equipment, by comparison of its carrying amount to the future discounted cash flows we expect the asset to generate. If we consider the asset to be impaired, we measure the amount of any impairment as the difference between the carrying amount and the fair value of the impaired asset.
Stock-Based Compensation
We use the estimated grant-date fair value method of accounting in accordance with ASC Topic 718 Compensation—Stock Compensation . Fair value is determined using the Black-Scholes Model using various inputs, including our estimates of expected volatility, term and future dividends.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
Research and Development
Research and development, or R&amp;D, costs are charged to expense as incurred.
Advertising
Advertising costs are expensed and included in sales and marketing expense when incurred. Advertising expense for the three and nine months ended September 30, 2018 and 2017 was not significant.
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are evaluating the impact of the adoption on our consolidated balance sheet, results of operations, cash flows and disclosures . We intend to adopt ASU No. 2016-13 effective January 1, 2020.
Leases
In February 2016, the FASB finalized ASU 2016-02, Leases. ASU 2016-02 requires lessees to recognize the assets and liabilities on the balance sheet for the rights and obligations created by most leases and continue to recognize expenses on the income statements over the lease term. It will also require disclosure designed to give financial statement users information on the amount, timing, and uncertainly of cash flows arising from leases. The guidance is effective for annual reporting periods beginning after December 15, 2018 and interim periods within those fiscal years. As a result of this new standard, we expect to record a lease commitment liability and corresponding right-of-use asset for our leases designated as operating leases in Note 11, “Commitments and Contingencies,” upon adoption . We do not expect the new statement to materially impact our results of operations. We intend to adopt ASU 2016-02 effective January 1, 2019 and, as permitted by ASU 2018-11, we do not plan to recast our prior periods.
Income Tax
On December 22, 2017, President Trump signed into law new tax legislation, the Tax Cuts and Jobs Act (the Tax Act), which significantly reforms the Internal Revenue Code of 1986, as amended. As of September 30, 2018, and December 31, 2017, the Tax Act had no effect on our existing deferred taxes and related disclosures. Due to current year taxable losses and our federal valuation allowance position, we did not recognize any income tax expense or benefit in the three or nine months ended September 30, 2018 associated with U.S. tax reform.
The SEC staff has issued Staff Accounting Bulletin No. 118, Income Tax Accounting Implications of the Tax Cuts and Jobs Act (SAB 118), which allows us to record provisional amounts during a measurement period not to extend beyond one year of the enactment date. However, due to taxable loss carryovers available and a full valuation position there is no income tax expense or benefit expected in relation to the application of new executive compensation limitation provisions under Internal Revenue Section 162(m) and also its treatment of potential global intangible low-taxed income (“GILTI”). During the three or nine months ended September 30, 2018, we did not make any adjustments to the consolidated financial statements within the measurement period in accordance with SAB 118.
Revenue from Contracts with Customers
In May 2014, the FASB, jointly with the International Accounting Standards Board, issued a comprehensive new standard ASC 606.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guidance permitted two methods of adoption: retrospectively to each prior reporting period presented (full retrospective method), or retrospectively with the cumulative effect of initially applying the guidance recognized at the date of initial application (modified retrospective method). We adopted the standard using the full retrospective method to restate each prior reporting period presented.
The standard was effective for us beginning January 1, 2018. In preparation for adoption of the standard, we implemented internal controls and key system functionality to enable the preparation of financial information and reached conclusions on key accounting assessments related to the standard, including our assessment of the impact of accounting for costs incurred to obtain a contract.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on-premises software term license revenue and other multiple-element arrangements with products or services that lacked VSOE of fair value. Our on-premises term license agreements include distinct software licenses and software support and services. Under ASC 606, we recognize the software license revenue at the time of delivery and recognize the software support and services revenue ratably over the term of the subscription agreements. Under Accounting Standard Codification Topic 605, Revenue Recognition, or ASC 605, we recognized all revenue from those arrangements ratably over the term of the subscription agreements. Due to the complexity of certain of our revenue contracts, the actual revenue recognition treatment required under the new standard depends on contract-specific terms and in some instances may vary from recognition at the time of delivery. The timing of revenue recognized from our cloud offerings, perpetual licenses, professional services and appliances remain substantially unchanged.
In addition, Accounting Standards Codification Subtopic 340-40, Other Assets and Deferred Costs - Contracts with Customers,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In connection with our adoption of ASC 606 on January 1, 2018, there was a decrease to the Company’s deferred income tax liabilities and an offsetting increase in the valuation allowance recorded against deferred tax assets. No income tax impact was recorded to retained earnings upon adoption as a result of the full valuation allowance on United States deferred tax assets. During the three and nine months ended September 30, 2018, we recorded no income tax expense or benefit as a result of the adoption of the ASC 606.
Adoption of the standard related to revenue recognition impacted our previously reported results as follows (in thousands except per share data):
Three Months Ended September 30, 2017
New Revenue
Standard
As
Statement of Operations:
As Reported
Adjustment
Adjusted
Revenue
$
42,720
$
2,787
$
45,507
Total operating expenses
51,597
(397)
51,200
Net loss
(17,065)
3,184
(13,881)
Net loss per share, basic and diluted
(0.18)
0.03
(0.15)
Nine Months Ended September 30, 2017
New Revenue
Standard
As
Statement of Operations:
As Reported
Adjustment
Adjusted
Revenue
$
127,660
$
3,035
$
130,695
Total operating expenses
152,603
435
153,038
Net loss
(48,442)
2,600
(45,842)
Net loss per share, basic and diluted
(0.52)
0.03
(0.49)
December 31, 2017
New Revenue
Standard
As
Balance Sheets:
As Reported
Adjustment
Adjusted
Assets
Accounts receivable, net
$
48,171
$
2,458
$
50,629
Deferred commissions-current
—
9,285
9,285
Deferred commissions-noncurrent
—
9,123
9,123
Other assets
1,999
977
2,976
Liabilities and stockholders' equity
Accrued expenses
24,995
75
25,070
Unearned revenue-current
84,467
(29,362)
55,105
Unearned revenue-noncurrent
28,034
(6,117)
21,917
Customer arrangements with termination rights
—
19,546
19,546
Total stockholders' equity
$
21,851
$
37,701
$
59,552</t>
  </si>
  <si>
    <t>Significant Balance Sheet Components</t>
  </si>
  <si>
    <t>2. Significant Balance Sheet Components
Accounts Receivable, Net —Accounts receivable, net at September 30, 2018 and December 31, 2017 consisted of the following (in thousands):
September 30, 2018
December 31, 2017
Accounts receivable - billed
$
49,280
$
48,646
Accounts receivable - unbilled
1,126
2,458
Allowance for doubtful accounts
(555)
(475)
Accounts receivable, net
$
49,851
$
50,629
Property and Equipment —Property and equipment at September 30, 2018 and December 31, 2017 consisted of the following (in thousands):
September 30, 2018
December 31, 2017
Computers and appliances
$
13,361
$
13,178
Purchased software
4,460
4,063
Furniture and fixtures
1,761
1,734
Leasehold improvements
3,503
3,226
Total property and equipment
23,085
22,201
Accumulated depreciation and amortization
(15,604)
(13,389)
Total property and equipment—net
$
7,481
$
8,812
Accrued Expenses —Accrued expenses at September 30, 2018 and December 31, 2017 consisted of the following (in thousands):
September 30, 2018
December 31, 2017
Accrued commissions
$
4,277
$
3,989
Accrued stock-settled bonus
6,541
7,705
Employee Stock Purchase Plan liability
779
2,047
Other accrued payroll-related expenses
2,935
4,285
Accrued royalties
4,072
733
Other accrued liabilities
5,103
6,311
Total accrued expenses
$
23,707
$
25,070</t>
  </si>
  <si>
    <t>Fair Value Measurement</t>
  </si>
  <si>
    <t>3.
With the exception of our held-to-maturity fixed income investments, we report financial assets and liabilities and nonfinancial assets and liabilities that are recognized or disclosed at fair value in the consolidated financial statements on a recurring basis in accordance with ASC 820,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Our financial assets that are carried at fair value include cash and money market funds. We had no financial liabilities, or nonfinancial assets and liabilities that were required to be measured at fair value on a recurring basis, or that were measured at fair value as of September 30, 2018 or December 31, 2017.
Our financial instruments measured at fair value as of September 30, 2018 and December 31, 2017 were as follows:
As of September 30, 2018
(in thousands)
Level 1
Level 2
Level 3
Total
Money market funds
$
14,312
$
—
$
—
$
14,312
Corporate debt securities
—
5,079
—
5,079
Commercial paper
—
53,074
—
53,074
Total
$
14,312
$
58,153
$
—
$
72,465
As of December 31, 2017
(in thousands)
Level 1
Level 2
Level 3
Total
Money market funds
$
10,583
$
—
$
—
$
10,583
Corporate debt securities
—
7,076
—
7,076
Commercial paper
—
51,796
—
51,796
Total
$
10,583
$
58,872
$
—
$
69,455</t>
  </si>
  <si>
    <t>Investments</t>
  </si>
  <si>
    <t xml:space="preserve">4. Investments
Our portfolio of fixed income securities consists of commercial paper, corporate debt securities, and certificates of deposit. All our investments in fixed income securities are classified as held-to-maturity. These investments are carried at amortized cost.
Our investments in fixed income securities as of September 30, 2018 and December 31, 2017 were as follows:
As of September 30, 2018
Amortized
Fair
(in thousands)
Cost
Gains
Losses
Value
Corporate debt securities
$
5,079
$
—
$
—
$
5,079
Commercial paper
53,084
—
(10)
53,074
Total
$
58,163
$
—
$
(10)
$
58,153
As of December 31, 2017
Amortized
Fair
(in thousands)
Cost
Gains
Losses
Value
Corporate debt securities
$
7,078
$
—
$
(2)
$
7,076
Commercial paper
51,805
—
(9)
51,796
Total
$
58,883
$
—
$
(11)
$
58,872
The following table summarizes the balance sheet classification of our investments:
As of September 30,
As of December 31,
(in thousands)
2018
2017
Cash equivalents
$
55,067
$
52,086
Short-term investments
3,096
6,797
Total investments
$
58,163
$
58,883
The gross amortized cost and estimated fair value of our held-to-maturity investments by contractual maturity are shown below. Actual maturities may differ from contractual maturities because the issuers of the securities may have the right to prepay obligations without prepayment penalties.
As of September 30, 2018
As of December 31, 2017
Gross
Gross
Amortized
Fair
Amortized
Fair
(in thousands)
Cost
Value
Cost
Value
Due in one year or less
$
58,163
$
58,153
$
58,883
$
58,872
Due after one year through five years
—
—
—
—
Total
$
58,163
$
58,153
$
58,883
$
58,872
We monitor our investment portfolio for impairment on a periodic basis. In order to determine whether a decline in fair value is other-than-temporary, we evaluate, among other factors: the duration and extent to which the fair value has been less than the carrying value; our financial condition and business outlook, including key operational and cash flow metrics, current market conditions and future trends in our industry; our relative competitive position within the industry; and our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In the three and nine months ended September 30, 2018, we had an insignificant amount of unrealized gains or losses, and we did not recognize any other-than-temporary impairments . </t>
  </si>
  <si>
    <t>Restructuring Charges</t>
  </si>
  <si>
    <t>5. Restructuring Charges
We initiated a reduction in our workforce and exited an office facility in 2017 to further align our cost structure with expected revenue growth and recorded all amounts associated with the restructuring plan as an expense in 2017.
The following table summarizes the activity in accrued restructuring expense, included in accrued expenses, in the nine months ended September 30, 2018 (in thousands):
Severance
and Related Costs
Balance, December 31, 2017
$
497
Provision for restructuring charges
—
Cash payments
(459)
Balance, September 30, 2018
$
38
The remaining restructuring balance of $38,000 at September 30, 2018 is for office facility rent that we expect to pay by December 31, 2018.</t>
  </si>
  <si>
    <t>Line of Credit</t>
  </si>
  <si>
    <t>6. Line of Credit
We have a $20.0 million revolving line of credit with a financial institution that can be used to (a) borrow for working capital and general business requirements, (b) issue letters of credit, and (c) enter into foreign exchange contracts. Amounts borrowed accrue interest at a floating per annum rate equal to the prime rate.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covenants, including limitations on indebtedness and restrictions on dividend distributions, among others, but does allow for the repurchase of a limited amount of our common stock as contemplated by a share repurchase program approved by the Board of Directors in October 2018, and the borrowing capacity is limited to eligible accounts receivable. We are required to maintain an adjusted quick ratio (defined as the ratio of current assets to current liabilities minus deferred revenue) of at least 1.25.
In May 2015, we issued a letter of credit for $1.5 million as a security deposit for a new lease for office space in a building in Mountain View, California, and in November 2017 we issued a bank guarantee to a customer of approximately $3.0 million that can be drawn if we become insolvent or bankrupt. The issuances of the letter of credit and bank guarantee reduced the borrowing capacity under our line of credit to approximately $15.5 million.
In June 2018, we amended our revolving line of credit and extended its maturity date to June 2019.
There were no other outstanding amounts under the line of credit at September 30, 2018 or December 31, 2017 and we were in compliance with all financial covenants.</t>
  </si>
  <si>
    <t>Preferred Stock</t>
  </si>
  <si>
    <t>7. Preferred Stock
We were authorized to issue up to 10,000,000 shares of convertible preferred stock as of September 30, 2018 and December 31, 2017. No shares of convertible preferred stock were issued and outstanding as of September 30, 2018 or December 31, 2017.</t>
  </si>
  <si>
    <t>8. Common Stock
We were authorized to issue 300,000,000 shares of common stock with a par value of $0.0001 per share as of September 30, 2018 and December 31, 2017. Each share of common stock is entitled to one vote. The holders of common stock are also entitled to receive dividends out of funds legally available therefore, when and if declared by the board of directors, subject to the approval and priority rights of holders of all classes of preferred stock outstanding.
As of September 30, 2018 and December 31, 2017, our shares of common stock reserved for issuance were as follows:
September 30,
December 31,
2018
2017
Options outstanding
5,122,470
7,738,496
Unvested restricted stock units outstanding
12,791,608
12,906,030
Shares available for grant under the 2014 Equity Incentive Plan and 2015 Inducement Plan
2,831,882
1,859,997
Shares available for purchase under the Employee Stock Purchase Plan
364,762
990,501
Total
21,110,722
23,495,024</t>
  </si>
  <si>
    <t>Share Based Awards</t>
  </si>
  <si>
    <t>9. Share Based Awards
2008 Stock Plan
Our 2008 Stock Plan, or 2008 Plan, which expired on June 12, 2014,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Our 2008 Plan was terminated following the date our 2014 Equity Incentive Plan, or our 2014 Plan, became effective. Any outstanding stock awards under our 2008 Plan will continue to be governed by the terms of our 2008 Plan and applicable award agreements.
2014 Equity Incentive Plan
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
The initial number of shares of our common stock available to be issued under our 2014 Plan was 8,142,857, which number of shares will be increased by any shares subject to stock options or other stock awards granted under the 2008 Stock Plan that would have otherwise returned to our 2008 Stock Plan (such as upon the expiration or termination of a stock award prior to vesting), not to exceed 16,312,202.
The number of shares of our common stock reserved for issuance under our 2014 Plan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 On January 1, 2018, we increased the number of shares of common stock reserved for issuance under our 2014 Plan by 4,860,197 shares, which was 5% of the total number of shares of our common stock outstanding at December 31, 2017.
Amended and Restated 2015 Inducement Plan
On December 20, 2015, our board of directors adopted our 2015 Inducement Plan, or the Inducement Plan, to reserve 1,600,000 shares of our common stock to be used exclusively for grants of awards to individuals that were not previously employees or directors of the Company. The terms and conditions of the Inducement Plan are substantially similar to our stockholder-approved 2014 Plan. On January 5, 2016, our board of directors approved the amendment and restatement of the Inducement Plan to increase the share reserve under the Inducement Plan to 1,970,000 shares of our common stock. As of September 30, 2018, there were 1,000,000 options and restricted stock units outstanding under the Inducement Plan.
2014 Employee Stock Purchase Plan
The purpose of our 2014 Employee Stock Purchase Plan, or ESPP, is to secure the services of new employees, to retain the services of existing employees and to provide incentives for such individuals to exert maximum efforts toward our success and that of our affiliates. Our ESPP is intended to qualify as an “employee stock purchase plan” within the meaning of Section 423 of the Code. Our ESPP permits eligible employees to purchase our common stock through payroll deductions, which may not exceed 15% of the employee’s base compensation. Stock may be purchased under the plan at a price equal to 85% of the fair market value of our common stock on either the first day of the offering or the last day of the applicable purchase period, whichever is lower.
As of September 30, 2018 and December 31, 2017, approximately 364,762 and 990,501 shares of common stock were available for future issuance under our ESPP, respectively. The number of shares of our common stock reserved for issuance under our ESPP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 On January 1, 2018, we increased the number of shares available for issuance under the ESPP by 972,039 shares, which was 1% of the total number of shares of our common stock outstanding as of December 31, 2017.
Restricted Stock Units
In 2014 we began granting restricted stock units under our 2014 Plan. For stock-based compensation expense, we measure the value of the restricted stock units based on the fair value of our common stock on the date of grant. Our restricted stock unit grants are subject to service conditions and we expense the fair value of those shares on a straight-line basis over their vesting periods.
Our restricted stock unit activity for the nine months ended September 30, 2018 was as follows:
Restricted Stock Units
Weighted-
Average
Number of
Grant Date
Shares
Fair Value
Unvested, December 31, 2017
12,906,030
$
4.72
Granted
8,779,732
4.59
Vested
(5,687,837)
4.92
Forfeitures
(3,206,317)
4.46
Unvested, September 30, 2018
12,791,608
$
4.61
Bonus Plans
In May 2016, our compensation committee approved the 2016 Executive Bonus Plan and 2016 Non-Executive Bonus Plan, or 2016 Bonus Plans, each effective as of January 1, 2016, which provided for the issuance of shares of unrestricted common stock to employees based on meeting certain Company metrics. We issued 1,010,550 shares of unrestricted common stock in the first quarter of 2017, after withholding 677,547 shares to cover employee payroll taxes which we paid in cash.
In April 2017, the Compensation Committee of our board of directors approved the 2017 Executive Bonus Plan and 2017 Non-Executive Bonus Plan, or collectively, the 2017 Bonus Plans. The 2017 Bonus Plans provided for the issuance of shares of unrestricted common stock to employees based on the achievement of certain 2017 Company metrics. We issued 1,220,822 shares of unrestricted common stock in the first quarter of 2018, after withholding 752,564 shares to cover employee payroll taxes which we paid in cash.
In March 2018, the Compensation Committee of our board of directors approved the 2018 Non-executive Bonus Plan and in April 2018, the Compensation Committee of our board of directors approved the 2018 Executive Bonus Plan, or collectively, the 2018 Bonus Plans. The 2018 Bonus Plans provide for the issuance of shares of unrestricted common stock to employees based on the achievement of certain 2018 Company metrics.
Shares issued under the aforementioned Bonus Plans are issued from our 2014 Plan and reduce the 2014 Plan shares available for issuance.
We record stock-based compensation expense related to the Bonus Plans over the service period of eligible employees based on forecasted performance relative to the Company metrics. To the extent that updated estimates of bonus expense differ from original estimates, the cumulative effect on current and prior periods of those changes is recorded in the period those estimates are revised.
In the three and nine months ended September 30, 2018, we recorded $2.0 million and $6.5 million of stock-based compensation expense, respectively, under the 2018 Bonus Plans. In the nine months ended September 30, 2018, we recorded $1.9 million of stock-based compensation expense under the 2017 Bonus Plans. In the three and nine months ended September 30, 2017, we recorded $2.0 million and $6.1 million, respectively, of stock-based compensation expense under the 2017 Bonus Plans. In the nine months ended September 30, 2017, we recorded $1.7 million of stock-based compensation expense under the 2016 Bonus Plans.
Stock Options
Stock option activity under the 2008 Plan, 2014 Plan and 2015 Inducement Plan for the three and nine months ended September 30, 2018 was as follows:
Options Outstanding
Weighted-
Number of
Average
Aggregate
Shares
Weighted-
Remaining
Intrinsic
Available
Number of
Average
Contractual
Value
for Issuance
Shares
Exercise Price
Term (Years)
(In thousands)
Balance—December 31, 2017
1,859,997
7,738,496
$
4.34
3.96
$
4,897
Authorized
4,860,197
—
Stock options granted
(300,000)
300,000
4.73
Issuance of shares under 2017 Bonus Plans
(1,974,771)
—
Shares withheld from net settlement of restricted stock units and options
1,072,919
Restricted stock units granted
(6,804,961)
—
Exercised
—
(2,003,842)
2.95
Stock options canceled
912,184
(912,184)
4.81
Restricted stock units canceled
3,206,317
—
Balance—September 30, 2018
2,831,882
5,122,470
$
4.82
4.75
$
6,045
Vested and exercisable—September 30, 2018
4,527,276
$
4.87
$
5,463
Vested and expected to vest(1)—September 30, 2018
5,020,305
$
4.83
$
5,950
(1)
Options expected to vest reflect an estimated forfeiture rate.
Our stock-based compensation expense was recorded in the following cost and expense categories (in thousands):
Three Months Ended
Nine Months Ended
September 30,
September 30,
2018
2017
2018
2017
Cost of revenue
$
1,223
$
932
$
3,672
$
2,859
Research and development
3,670
3,914
11,780
11,046
Sales and marketing
2,653
2,258
7,341
6,612
General and administrative
1,834
1,974
5,700
5,732
Total
$
9,380
$
9,078
$
28,493
$
26,249
We used the Black-Scholes Model to estimate the fair value of our stock options granted to employees with the following assumptions:
Three Months Ended
Nine Months Ended
September 30,
September 30,
2018
2017
2018
2017
Expected dividend yield
-
n/a
-
—
Risk-free interest rate
2.8%
n/a
2.7%
2.1%
Expected volatility
50%
n/a
52%
41%
Expected life (in years)
6.1
n/a
6.1
6.1
We used the Black-Scholes Model to estimate the fair value of our Employee Stock Purchase Plan awards with the following assumptions:
Three Months Ended
Nine Months Ended
September 30,
September 30,
2018
2017
2018
2017
Expected dividend yield
-
-
—
—
Risk-free interest rate
2.5%
1.3%
2.2%
0.9 - 1.3%
Expected volatility
43%
54%
47%
34% - 54%
Expected life (in years)
1.3
1.3
1.3
1.3
As required by Topic 718 Compensation—Stock Compensation , we estimate expected forfeitures and recognize compensation costs only for those equity awards expected to vest.
As of September 30, 2018, unrecognized stock-based compensation expense and its remaining weighted-average recognition period was as follows:
Unrecognized
Remaining
Stock-based
Weighted-Average
Compensation
Recognition
Expense
Period
(in millions)
(in years)
Stock options
$
0.9
3.0
Restricted stock units
44.3
2.8
ESPP
2.4
1.8
Total
$
47.6</t>
  </si>
  <si>
    <t>Employee Benefit Plan</t>
  </si>
  <si>
    <t>10. Employee Benefit Plan
We maintain a defined contribution 401(k) plan. The plan covers all full-time U.S. employees over the age of 21. Each employee can contribute up to $18,500 annually (with a $6,000 catch up contribution limit for employees aged 50 or older). We have the option to provide matching contributions, but have not done so to date.</t>
  </si>
  <si>
    <t>Commitments and Contingencies</t>
  </si>
  <si>
    <t>11. Commitments and Contingencies
Operating Leases
We lease our office facilities under noncancelable agreements expiring between 2018 and 2023.
Rent expense for the three months ended September 30, 2018 and 2017 was $1.7 million and $1.9 million respectively. Rent expense for the nine months ended September 30, 2018 and 2017 was $5.1 million and $5.3 million, respectively. The aggregate future minimum lease payments under our agreements as of September 30, 2018 are as follows (in thousands)
Year
2018 (remaining)
$
1,825
2019
7,118
2020
5,570
2021
4,066
2022
3,083
Thereafter
1,163
Total
$
22,825
Litigation
On August 5, 2015, August 21, 2015 and August 24, 2015, purported stockholder class action lawsuits were filed in the Superior Court of California, Santa Clara County against the Company, certain of its officers, directors, underwriters and investors, captioned Schneider v. MobileIron, Inc., et al., Kerley v. MobileIron, Inc., et al. and Steinberg v. MobileIron, Inc., et al, which were subsequently consolidated under the case caption In re MobileIron Shareholder Litigation. The actions are purportedly brought on behalf of a putative class of all persons who purchased the Company’s securities issued pursuant or traceable to the Company’s registration statement and the June 12, 2014 initial public offering. The lawsuits assert claims for violations of Sections 11, 12(a)(2) and 15 of the Securities Act of 1933. The complaint sought, among other things, compensatory damages and attorney’s fees and costs on behalf of the putative class. On April 12, 2016, Plaintiffs filed a corrected consolidated complaint, which no longer named the underwriters or investors as defendants. On August 8, 2016 the Company filed a demurrer to the corrected consolidated complaint. The court overruled the demurrer on October 4, 2016.
On March 8, 2017, the Company reached an agreement in principle to settle the above-described actions and the court granted preliminary approval of that settlement on June 9, 2017. The court approved the settlement on August 21, 2017 and entered final judgment in the case on October 11, 2017 releasing all parties . The settlement called for a payment of $7.5 million to the plaintiffs in resolution of all claims against the Company, its officers, directors and the other defendants. The Company contributed $1.1 million to the settlement in the three months ended September 30, 2017. This amount represented the remainder of the Company’s retention amount under its Director &amp; Officer liability insurance policy. The balance was paid by the Company’s Director &amp; Officer liability insurance.
While the Company and the other defendants continue to deny each of the plaintiffs’ claims and deny any liability, the Company agreed to the settlement solely to resolve the disputes, to avoid the costs and risks of further litigation and to avoid further distractions to management.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An estimate of a reasonably possible loss (or a range of loss) cannot be made in our lawsuits at this time.
Indemnification
Under the indemnification provisions of our standard sales related contracts, we agree to defend and/or settle claims brought by third parties against our customers and channel partners alleging that our software or the customer’s use thereof infringes the third party’s intellectual property right, such as a patent right. These indemnification obligations are typically not subject to limitation; however if we believe such a claim is reasonably likely to occur and if it is commercially impractical for us to either procure the right for the customer to continue to use our software or modify our software so that it’s not infringing, we can terminate the customer agreement and refund the customer a portion of the license fees paid (prorated over the three year period from initial delivery for software licensed on a perpetual basis). We also on occasion indemnify our customers for other types of third party claims. In addition, we indemnify our officers, directors, and certain key employees while they are serving in such capacities in good faith. Through September 30, 2018, we have not received any material written claim for indemnification.</t>
  </si>
  <si>
    <t>Unearned Revenue</t>
  </si>
  <si>
    <t>12.
Changes in unearned revenue were as follows for the three and nine months ended September 30, 2018 and 2017:
Three Months Ended
Nine Months Ended
September 30,
September 30,
(in thousands)
2018
2017
2018
2017
Balance, beginning of period
$
82,934
$
65,022
$
77,022
$
60,588
Billings, excluding billings for customer arrangements with termination rights
55,819
44,247
144,107
125,532
Additions to unearned revenue upon expiration of termination rights
4,385
3,852
12,741
11,992
Recognition of revenue, net of change in unbilled accounts receivable*
(50,164)
(44,879)
(140,896)
(129,870)
Balance, end of period
$
92,974
$
68,242
$
92,974
$
68,242
* Reconciliation to Revenue Reported per Condensed Consolidated Statement of Operations:
Three Months Ended
Nine Months Ended
September 30,
September 30,
(in thousands)
2018
2017
2018
2017
Revenue billed as of the end of period
$
50,164
$
44,879
$
140,896
$
129,870
Increase (decrease) in total unbilled accounts receivable
(913)
628
(1,827)
825
Revenue Reported in Condensed Consolidated Statement of Operations
$
49,251
$
45,507
$
139,069
$
130,695
Revenue allocated to remaining performance obligations includes unearned revenue plus contractually committed amounts that will be invoiced and recognized as revenue in future periods, but excludes amounts invoiced and not recognized as revenue under customer arrangements that contain termination rights. Remaining performance obligations were $100.9 million as of September 30, 2018, of which we expect to recognize approximately 70% as revenue over the next 12 months and the remainder thereafter.
As of September 30, 2018 and December 31, 2017, the balance of customer arrangements that contain termination rights was $16.5 million and $19.5 million, respectively.</t>
  </si>
  <si>
    <t>Segment and Disaggregated Revenue Information</t>
  </si>
  <si>
    <t>Segment and Disaggregated Revenue Information [Abstract]</t>
  </si>
  <si>
    <t>13. Segment and Disaggregated Revenue Information
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software and services to manage and secure mobile devices, applications and content,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Approximately $2.6 million and $2.7 million, or 35% and 30%, as of September 30, 2018 and December 31, 2017, respectively, of our net Property and Equipment was attributable to our operations located in India. Substantially all other long-lived assets were attributable to operations in the United States.
Revenue by geographic region based on the billing address was as follows:
Three Months Ended
Nine Months Ended
September 30,
September 30,
(in thousands)
2018
2017
2018
2017
Revenue
United States
$
21,654
$
21,630
$
61,061
$
61,082
International
27,597
23,877
78,008
69,613
Total
$
49,251
$
45,507
$
139,069
$
130,695
We recognized revenue of $8.6 million, or 17% of total revenue, and $5.0 million, or 12% of total revenue, from customers with a billing address in Germany for the three months ended September 30, 2018 and 2017, respectively. We recognized revenue of $22.8 million, or 16% of total revenue, and $16.3 million, or 13% of total revenue, from customers with a billing address in Germany for the nine months ended September 30, 2018 and 2017, respectively. No other country, except for the United States and Germany, exceeded 10% of total revenue in the three or nine months ended September 30, 2018 or 2017.
Revenue from recurring and nonrecurring contractual arrangements was as follows:
Three Months Ended
Nine Months Ended
September 30,
September 30,
(in thousands)
2018
2017
2018
2017
Perpetual license - point-in-time
$
8,669
$
11,393
$
25,995
$
33,488
Professional services - point-in-time
912
844
2,693
2,238
Non-recurring revenue
9,581
12,237
28,688
35,726
On-premise subscriptions - point-in-time
6,337
5,137
15,332
12,240
On-premise subscriptions - ratable
4,121
3,583
11,956
10,911
Cloud subscriptions - ratable
13,199
9,539
36,181
28,111
Software support on perpetual licenses - ratable
16,013
15,011
46,912
43,707
Recurring revenue
39,670
33,270
110,381
94,969
Total revenue
$
49,251
$
45,507
$
139,069
$
130,695</t>
  </si>
  <si>
    <t>Net Loss per Share</t>
  </si>
  <si>
    <t>14. Net Loss per Share
The following table sets forth the computation of basic and diluted net loss per share for the three and nine months ended September 30, 2018 and 2017 (in thousands, except per share data):
Three Months Ended
Nine Months Ended
September 30,
September 30,
2018
2017
2018
2017
Numerator:
Net loss
$
(7,498)
$
(13,881)
$
(35,875)
$
(45,842)
Denominator:
Weighted–average shares outstanding
104,032
95,024
101,369
92,826
Less: weighted average shares subject to repurchase
—
—
—
(1)
Weighted–average shares used to compute basic and diluted net loss per share
104,032
95,024
101,369
92,825
Basic and diluted net loss per share
$
(0.07)
$
(0.15)
$
(0.35)
$
(0.49)
Basic net loss per share is computed by dividing the net loss by the weighted-average number of common shares outstanding for the period. Because we have reported a net loss for the three and nine months ended September 30, 2018 and 2017,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potentially dilutive securities have been excluded from the computation of diluted weighted-average shares outstanding because such securities have an antidilutive impact due to losses reported (in common stock equivalent shares):
September 30,
September 30,
2018
2017
Stock options outstanding, net of unvested exercised stock options
5,122,470
7,896,734
Unvested restricted stock units
12,791,608
13,241,111
ESPP shares
194,366
262,007
Stock-settled bonus shares
740,489
987,177
Total potentially dilutive securities
18,848,933
22,387,029</t>
  </si>
  <si>
    <t>Description of Business and Significant Accounting Policies (Policies)</t>
  </si>
  <si>
    <t>Description of Business</t>
  </si>
  <si>
    <t>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and additional employees in India primarily focused on research and development.</t>
  </si>
  <si>
    <t>Basis of Presentation and Consolidation</t>
  </si>
  <si>
    <t>Basis of Presentation and Consolidation
The accompanying unaudited condensed consolidated financial statements as of September 30, 2018 and for the three and nine months ended September 30, 2018 and 2017 have been prepared in accordance with U.S. generally accepted accounting principles, or GAAP, for interim financial statements and pursuant to the rules and regulations of the Securities and Exchange Commission, or the SEC, and include the accounts of our wholly owned subsidiaries. Intercompany accounts and transactions have been eliminated in consolidation.
Certain information and footnote disclosures in this Quarterly Report on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September 30, 2018, our operating results for the three and nine months ended September 30, 2018 and 2017, and our cash flows for the nine months ended September 30, 2018 and 2017. Our operating results for the three and nine months ended September 30, 2018 are not necessarily indicative of the results that may be expected for the fiscal year ending December 31, 2018. The condensed consolidated balance sheet as of December 31, 2017 has been derived from the audited consolidated financial statements as of that date, but does not include all the footnotes required by U.S. GAAP for complete financial statements.
The accompanying unaudited condensed consolidated financial statements and related financial information should be read in conjunction with our audited financial statements and related notes for the year ended December 31, 2017, included in our Annual Report on Form 10-K filed with the SEC on March 12, 2018.</t>
  </si>
  <si>
    <t>Foreign Currency Translation</t>
  </si>
  <si>
    <t>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e recorded as foreign currency gains (losses) in the consolidated statements of operations. We recognized a foreign currency loss of $217,000 and $4,000 in the three months ended September 30, 2018 and 2017, respectively, and we recognized a foreign currency loss of $571,000 and a gain of $169,000 in the nine months ended September 30, 2018 and 2017, respectively, in other income (expense)—net in our condensed consolidated statements of operations.</t>
  </si>
  <si>
    <t>Use of Estimates</t>
  </si>
  <si>
    <t>Use of Estimates
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deferred commissions and commissions expense, stock-based compensation, goodwill, and accounting for income taxes. Actual results could differ from those estimates.</t>
  </si>
  <si>
    <t>Concentrations of Credit Risk</t>
  </si>
  <si>
    <t>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14.3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of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t September 30, 2018 and December 31, 2017, we had an allowance for doubtful accounts of $555,000 and $475,000, respectively.
One reseller accounted for 11% of total revenue (1% as an end customer) for both the three and nine months ended September 30, 2018, respectively, and for 11% of total revenue (1% as an end customer) and 14% of total revenue (1% as an end customer) for the three and nine months ended September 30, 2017, respectively. One reseller accounted for 13% of net accounts receivable at September 30, 2018, and another reseller accounted for 17% of net account receivable at December 31, 2017.
There were no other resellers or end-user customers that accounted for 10% or more of our revenue or net accounts receivable for any period presented.</t>
  </si>
  <si>
    <t>Segments</t>
  </si>
  <si>
    <t>Segments
We have one reportable segment, software and services to manage and secure mobile devices, applications and content.</t>
  </si>
  <si>
    <t>Revenue Recognition</t>
  </si>
  <si>
    <t>Revenue Recognition
Revenue Presentation
License revenue includes sales of perpetual software licenses, software licenses sold as part of on-premises term subscriptions, and appliances.
Cloud services include sales of cloud-based solutions that allow customers to use hosted software over a contract period without taking possession of our software and are typically provided on a subscription or usage basis.
Software support and services revenue includes sales of software support sold as part of on-premises term subscriptions, software support for perpetual licenses, and professional services.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on-premises software licenses as perpetual licenses or as part of subscriptions. On-premises licenses are considered distinct performance obligations and revenue from the licenses is recognized upfront when the software is made available to the customer.
Software support and services convey rights to the upgrades released over the contract period and provide support and tools to help customers deploy and use our products more efficiently. Revenue allocated to software support and services is generally recognized ratably over the contract period as customers simultaneously consume and receive benefits, given that the software support and services comprises a distinct performance obligation that is satisfied over time.
On-premises subscriptions and software support and services occasionally contain termination rights. We recognize revenue from those arrangements, including the distinct licenses contained therein, as the termination rights for the performance obligation expire. See also Unearned Revenue and Customer Arrangements with Termination Rights below.
Cloud services, which allow customers to use hosted software over a contract period without taking possession of our software, are provided on a subscription or usage basis. Revenue related to cloud services provided on a subscription basis is recognized ratably over the contract period and revenue related to cloud services based on usage is generally recognized as the usage occurs.
Professional services include consulting, deployment and training services. Our professional services represent distinct performance obligations as our customers benefit from the services separately or together with other readily available resources. Professional services revenue is recognized as services are delivered.
Appliance revenue was less than 5% of total revenue for all periods presented and is included as a component of license revenue within the consolidated statements of operations.
Refer to Note 13 – Segment and Disaggregation of Revenue Information for further information.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whether a software license is considered distinct and accounted for separately, or not distinct and accounted for together with the software support and services and recognized over time.
Judgment is required to determine the standalone selling price (“SSP”) for each distinct performance obligation. We use a range of amounts to estimate the SSP for items that are not sold separately, including on-premises licenses sold with software support and services. In instances where SSP is not directly observable, such as when we do not sell the product or service separately, we determine the SSP using information that may include other observable inputs. We typically have more than one SSP for individual products and services due to the stratification of those products and services by customer classes and circumstances. In these instances, we may use information such as the size and type of customer in determining the SSP.
Contract Balances
Timing of revenue recognition may differ from the timing of invoicing customers. We record a receivable when revenue is recognized prior to invoicing, or unearned revenue when revenue will be recognized after invoicing. For multi-year agreements, we either invoice customer in full at the inception of the contract or annually at the beginning of each annual period. We record an unbilled receivable related to revenue recognized for multi-year on-premises licenses invoiced annually when we have an unconditional right to invoice and receive payment in the future for those licenses or when we have the right to invoice future monthly periods under committed monthly recurring charge (“MRC”) agreements. The majority of our MRC agreements are for a month to month term (“non-committed”) or usage-based.
Payment terms and conditions vary by contract type, although terms generally include a requirement to pay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This includes invoicing at the beginning of a subscription term with revenue recognized ratably over the contract period or multi-year on-premises licenses that are invoiced annually with revenue recognized upfront.
As of September 30, 2018 and December 31, 2017, the balance of accounts receivable, net of the allowance for doubtful accounts, included $1.1 million and $2.5 million, respectively, of unbilled receivables from upfront recognition of revenue for certain multi-period on-premises software subscriptions that include both distinct software licenses and software support and services.
As of September 30, 2018 and December 31, 2017, unbilled receivables included in other long-term assets on our consolidated balance sheets were $482,000 and $977,000, respectively.
Unearned Revenue and Customer Arrangements with Termination Rights
We generally invoice our customers upfront for subscriptions and software support and services associated with perpetual licenses. Unearned revenue from those upfront billings is comprised of unearned revenue from cloud-based subscriptions, software support and services for on-premises subscriptions, software support and services associated with perpetual licenses and professional services to be performed in the future.
Because some of our arrangements with customers contain termination rights, the arrangements do not meet the definition of a contract under Accounting Standard Codification, or ASC, Topic 606, Revenue Recognition from Contracts with Customers, or ASC 606, and are not recorded as unearned revenue and instead are recorded as “customer arrangements with termination rights” on our consolidated balance sheets.
Refer to Note 12 – Unearned Revenue for further information on unearned revenue, changes in unearned revenue during the period, and customer arrangements with termination rights.
Deferred Commissions
We recognize an asset for the incremental costs of obtaining a contract with a customer. We have determined that certain sales incentive programs meet the requirements to be capitalized and we include those costs in current and non-current deferred commissions on our consolidated balance sheets.
Deferred commissions are amortized over the period commensurate with revenue recognition.
Changes in deferred commissions were as follows (in thousands):
Three Months Ended
Nine Months Ended
September 30,
September 30,
2018
2017
2018
2017
Balance, beginning of the period
$
16,928
$
17,905
$
18,408
$
18,738
Deferral of commissions earned
4,158
5,191
10,953
12,596
Recognition of commission expense
(4,095)
(4,771)
(12,370)
(12,907)
Impairment of deferred commissions
—
(23)
-
(125)
Balance, end of the period
$
16,991
$
18,302
$
16,991
$
18,302</t>
  </si>
  <si>
    <t>Cash Equivalents</t>
  </si>
  <si>
    <t>Cash Equivalents
We consider all highly liquid investments with an original maturity of three months or less to be cash equivalents. As of September 30, 2018 and December 31, 2017, cash and cash equivalents consist of cash deposited with banks, money market funds and investments that mature within three months of their purchase.</t>
  </si>
  <si>
    <t>Held-To-Maturity Investments</t>
  </si>
  <si>
    <t xml:space="preserve">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t>
  </si>
  <si>
    <t>Comprehensive Loss</t>
  </si>
  <si>
    <t>Comprehensive Loss
Comprehensive loss includes all changes in equity (net assets) during a period from non-owner sources. For the three and nine months ended September 30, 2018 and 2017, there were no differences between net loss and comprehensive loss. Therefore, the consolidated statements of comprehensive loss have been omitted.</t>
  </si>
  <si>
    <t>Net Loss per Share of Common Stock</t>
  </si>
  <si>
    <t>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stock and stock options are considered to be potentially dilutive securities. Because we have reported a net loss for the three and nine months ended September 30, 2018 and 2017,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Software Development Costs Incurred in Connection with Software to be Sold or Marketed</t>
  </si>
  <si>
    <t>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si>
  <si>
    <t>Internal Use Software</t>
  </si>
  <si>
    <t>Internal Use Software
We capitalize costs incurred during the application development stage related to our internally used software. Such costs are primarily incurred by third 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si>
  <si>
    <t>Property and Equipment</t>
  </si>
  <si>
    <t>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densed consolidated statements of operations.</t>
  </si>
  <si>
    <t xml:space="preserve">Goodwill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t>
  </si>
  <si>
    <t>Long-Lived Assets with Finite Lives</t>
  </si>
  <si>
    <t>Long-Lived Assets with Finite Lives
Long-lived assets are reviewed for possible impairment whenever events or circumstances indicate that the carrying amount of these assets may not be recoverable. We evaluate the recoverability of each of our long-lived assets, including property and equipment, by comparison of its carrying amount to the future discounted cash flows we expect the asset to generate. If we consider the asset to be impaired, we measure the amount of any impairment as the difference between the carrying amount and the fair value of the impaired asset.</t>
  </si>
  <si>
    <t>Stock-Based Compensation</t>
  </si>
  <si>
    <t>Stock-Based Compensation
We use the estimated grant-date fair value method of accounting in accordance with ASC Topic 718 Compensation—Stock Compensation . Fair value is determined using the Black-Scholes Model using various inputs, including our estimates of expected volatility, term and future dividends.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t>
  </si>
  <si>
    <t>Research and Development</t>
  </si>
  <si>
    <t>Research and Development
Research and development, or R&amp;D, costs are charged to expense as incurred.</t>
  </si>
  <si>
    <t>Advertising</t>
  </si>
  <si>
    <t>Advertising
Advertising costs are expensed and included in sales and marketing expense when incurred. Advertising expense for the three and nine months ended September 30, 2018 and 2017 was not significant.</t>
  </si>
  <si>
    <t>Income Taxes</t>
  </si>
  <si>
    <t>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 Credit Losses
In June 2016, the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are evaluating the impact of the adoption on our consolidated balance sheet, results of operations, cash flows and disclosures . We intend to adopt ASU No. 2016-13 effective January 1, 2020.
Leases
In February 2016, the FASB finalized ASU 2016-02, Leases. ASU 2016-02 requires lessees to recognize the assets and liabilities on the balance sheet for the rights and obligations created by most leases and continue to recognize expenses on the income statements over the lease term. It will also require disclosure designed to give financial statement users information on the amount, timing, and uncertainly of cash flows arising from leases. The guidance is effective for annual reporting periods beginning after December 15, 2018 and interim periods within those fiscal years. As a result of this new standard, we expect to record a lease commitment liability and corresponding right-of-use asset for our leases designated as operating leases in Note 11, “Commitments and Contingencies,” upon adoption . We do not expect the new statement to materially impact our results of operations. We intend to adopt ASU 2016-02 effective January 1, 2019 and, as permitted by ASU 2018-11, we do not plan to recast our prior periods.
Income Tax
On December 22, 2017, President Trump signed into law new tax legislation, the Tax Cuts and Jobs Act (the Tax Act), which significantly reforms the Internal Revenue Code of 1986, as amended. As of September 30, 2018, and December 31, 2017, the Tax Act had no effect on our existing deferred taxes and related disclosures. Due to current year taxable losses and our federal valuation allowance position, we did not recognize any income tax expense or benefit in the three or nine months ended September 30, 2018 associated with U.S. tax reform.
The SEC staff has issued Staff Accounting Bulletin No. 118, Income Tax Accounting Implications of the Tax Cuts and Jobs Act (SAB 118), which allows us to record provisional amounts during a measurement period not to extend beyond one year of the enactment date. However, due to taxable loss carryovers available and a full valuation position there is no income tax expense or benefit expected in relation to the application of new executive compensation limitation provisions under Internal Revenue Section 162(m) and also its treatment of potential global intangible low-taxed income (“GILTI”). During the three or nine months ended September 30, 2018, we did not make any adjustments to the consolidated financial statements within the measurement period in accordance with SAB 118.
Revenue from Contracts with Customers
In May 2014, the FASB, jointly with the International Accounting Standards Board, issued a comprehensive new standard ASC 606. The standard’s core principle is that a reporting entity will recognize revenue when it transfers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guidance permitted two methods of adoption: retrospectively to each prior reporting period presented (full retrospective method), or retrospectively with the cumulative effect of initially applying the guidance recognized at the date of initial application (modified retrospective method). We adopted the standard using the full retrospective method to restate each prior reporting period presented.
The standard was effective for us beginning January 1, 2018. In preparation for adoption of the standard, we implemented internal controls and key system functionality to enable the preparation of financial information and reached conclusions on key accounting assessments related to the standard, including our assessment of the impact of accounting for costs incurred to obtain a contract.
The most significant impact of the standard relates to the elimination of the requirement to have vendor specific objective evidence, or VSOE, of fair value to separate and recognize revenue for products and services in a contract. The elimination of the VSOE requirement causes a significant change to the timing of revenue recognition for on-premises software term license revenue and other multiple-element arrangements with products or services that lacked VSOE of fair value. Our on-premises term license agreements include distinct software licenses and software support and services. Under ASC 606, we recognize the software license revenue at the time of delivery and recognize the software support and services revenue ratably over the term of the subscription agreements. Under Accounting Standard Codification Topic 605, Revenue Recognition, or ASC 605, we recognized all revenue from those arrangements ratably over the term of the subscription agreements. Due to the complexity of certain of our revenue contracts, the actual revenue recognition treatment required under the new standard depends on contract-specific terms and in some instances may vary from recognition at the time of delivery. The timing of revenue recognized from our cloud offerings, perpetual licenses, professional services and appliances remain substantially unchanged.
In addition, Accounting Standards Codification Subtopic 340-40, Other Assets and Deferred Costs - Contracts with Customers, or ASC 340, requires us to recognize an asset for the incremental costs of obtaining a contract with a customer if our sales incentive programs meet the requirements for capitalization. Previously we recorded these incremental costs of obtaining a contract as commission expense when we booked a sales transaction; whereas under ASC 340, we record an asset for the incremental cost to obtain a contract and recognize the cost over the period commensurate with revenue recognition.
In connection with our adoption of ASC 606 on January 1, 2018, there was a decrease to the Company’s deferred income tax liabilities and an offsetting increase in the valuation allowance recorded against deferred tax assets. No income tax impact was recorded to retained earnings upon adoption as a result of the full valuation allowance on United States deferred tax assets. During the three and nine months ended September 30, 2018, we recorded no income tax expense or benefit as a result of the adoption of the ASC 606.
Adoption of the standard related to revenue recognition impacted our previously reported results as follows (in thousands except per share data):
Three Months Ended September 30, 2017
New Revenue
Standard
As
Statement of Operations:
As Reported
Adjustment
Adjusted
Revenue
$
42,720
$
2,787
$
45,507
Total operating expenses
51,597
(397)
51,200
Net loss
(17,065)
3,184
(13,881)
Net loss per share, basic and diluted
(0.18)
0.03
(0.15)
Nine Months Ended September 30, 2017
New Revenue
Standard
As
Statement of Operations:
As Reported
Adjustment
Adjusted
Revenue
$
127,660
$
3,035
$
130,695
Total operating expenses
152,603
435
153,038
Net loss
(48,442)
2,600
(45,842)
Net loss per share, basic and diluted
(0.52)
0.03
(0.49)
December 31, 2017
New Revenue
Standard
As
Balance Sheets:
As Reported
Adjustment
Adjusted
Assets
Accounts receivable, net
$
48,171
$
2,458
$
50,629
Deferred commissions-current
—
9,285
9,285
Deferred commissions-noncurrent
—
9,123
9,123
Other assets
1,999
977
2,976
Liabilities and stockholders' equity
Accrued expenses
24,995
75
25,070
Unearned revenue-current
84,467
(29,362)
55,105
Unearned revenue-noncurrent
28,034
(6,117)
21,917
Customer arrangements with termination rights
—
19,546
19,546
Total stockholders' equity
$
21,851
$
37,701
$
59,552</t>
  </si>
  <si>
    <t>Description of Business and Significant Accounting Policies (Tables) - ASC 606</t>
  </si>
  <si>
    <t>Schedule of changes in deferred commissions</t>
  </si>
  <si>
    <t>Three Months Ended
Nine Months Ended
September 30,
September 30,
2018
2017
2018
2017
Balance, beginning of the period
$
16,928
$
17,905
$
18,408
$
18,738
Deferral of commissions earned
4,158
5,191
10,953
12,596
Recognition of commission expense
(4,095)
(4,771)
(12,370)
(12,907)
Impairment of deferred commissions
—
(23)
-
(125)
Balance, end of the period
$
16,991
$
18,302
$
16,991
$
18,302</t>
  </si>
  <si>
    <t>Schedule of adoption of the expected impact of adoption of the standards related to revenue recognition</t>
  </si>
  <si>
    <t>Adoption of the standard related to revenue recognition impacted our previously reported results as follows (in thousands except per share data):
Three Months Ended September 30, 2017
New Revenue
Standard
As
Statement of Operations:
As Reported
Adjustment
Adjusted
Revenue
$
42,720
$
2,787
$
45,507
Total operating expenses
51,597
(397)
51,200
Net loss
(17,065)
3,184
(13,881)
Net loss per share, basic and diluted
(0.18)
0.03
(0.15)
Nine Months Ended September 30, 2017
New Revenue
Standard
As
Statement of Operations:
As Reported
Adjustment
Adjusted
Revenue
$
127,660
$
3,035
$
130,695
Total operating expenses
152,603
435
153,038
Net loss
(48,442)
2,600
(45,842)
Net loss per share, basic and diluted
(0.52)
0.03
(0.49)
December 31, 2017
New Revenue
Standard
As
Balance Sheets:
As Reported
Adjustment
Adjusted
Assets
Accounts receivable, net
$
48,171
$
2,458
$
50,629
Deferred commissions-current
—
9,285
9,285
Deferred commissions-noncurrent
—
9,123
9,123
Other assets
1,999
977
2,976
Liabilities and stockholders' equity
Accrued expenses
24,995
75
25,070
Unearned revenue-current
84,467
(29,362)
55,105
Unearned revenue-noncurrent
28,034
(6,117)
21,917
Customer arrangements with termination rights
—
19,546
19,546
Total stockholders' equity
$
21,851
$
37,701
$
59,552</t>
  </si>
  <si>
    <t>Significant Balance Sheet Components (Tables)</t>
  </si>
  <si>
    <t>Schedule of accounts receivable, net</t>
  </si>
  <si>
    <t>Accounts receivable, net at September 30, 2018 and December 31, 2017 consisted of the following (in thousands):
September 30, 2018
December 31, 2017
Accounts receivable - billed
$
49,280
$
48,646
Accounts receivable - unbilled
1,126
2,458
Allowance for doubtful accounts
(555)
(475)
Accounts receivable, net
$
49,851
$
50,629</t>
  </si>
  <si>
    <t>Schedule of property and equipment</t>
  </si>
  <si>
    <t>Property and equipment at September 30, 2018 and December 31, 2017 consisted of the following (in thousands):
September 30, 2018
December 31, 2017
Computers and appliances
$
13,361
$
13,178
Purchased software
4,460
4,063
Furniture and fixtures
1,761
1,734
Leasehold improvements
3,503
3,226
Total property and equipment
23,085
22,201
Accumulated depreciation and amortization
(15,604)
(13,389)
Total property and equipment—net
$
7,481
$
8,812</t>
  </si>
  <si>
    <t>Schedule of accrued expenses</t>
  </si>
  <si>
    <t>Accrued expenses at September 30, 2018 and December 31, 2017 consisted of the following (in thousands):
September 30, 2018
December 31, 2017
Accrued commissions
$
4,277
$
3,989
Accrued stock-settled bonus
6,541
7,705
Employee Stock Purchase Plan liability
779
2,047
Other accrued payroll-related expenses
2,935
4,285
Accrued royalties
4,072
733
Other accrued liabilities
5,103
6,311
Total accrued expenses
$
23,707
$
25,070</t>
  </si>
  <si>
    <t>Fair Value Measurement (Tables)</t>
  </si>
  <si>
    <t>Schedule of financial instruments measured at fair market value</t>
  </si>
  <si>
    <t>As of September 30, 2018
(in thousands)
Level 1
Level 2
Level 3
Total
Money market funds
$
14,312
$
—
$
—
$
14,312
Corporate debt securities
—
5,079
—
5,079
Commercial paper
—
53,074
—
53,074
Total
$
14,312
$
58,153
$
—
$
72,465
As of December 31, 2017
(in thousands)
Level 1
Level 2
Level 3
Total
Money market funds
$
10,583
$
—
$
—
$
10,583
Corporate debt securities
—
7,076
—
7,076
Commercial paper
—
51,796
—
51,796
Total
$
10,583
$
58,872
$
—
$
69,455</t>
  </si>
  <si>
    <t>Investments (Tables)</t>
  </si>
  <si>
    <t>Schedule of investments in fixed income securities</t>
  </si>
  <si>
    <t>As of September 30, 2018
Amortized
Fair
(in thousands)
Cost
Gains
Losses
Value
Corporate debt securities
$
5,079
$
—
$
—
$
5,079
Commercial paper
53,084
—
(10)
53,074
Total
$
58,163
$
—
$
(10)
$
58,153
As of December 31, 2017
Amortized
Fair
(in thousands)
Cost
Gains
Losses
Value
Corporate debt securities
$
7,078
$
—
$
(2)
$
7,076
Commercial paper
51,805
—
(9)
51,796
Total
$
58,883
$
—
$
(11)
$
58,872</t>
  </si>
  <si>
    <t>Summary of balance sheet classification of investments</t>
  </si>
  <si>
    <t>As of September 30,
As of December 31,
(in thousands)
2018
2017
Cash equivalents
$
55,067
$
52,086
Short-term investments
3,096
6,797
Total investments
$
58,163
$
58,883</t>
  </si>
  <si>
    <t>Schedule of held-to-maturity investments by contractual maturity</t>
  </si>
  <si>
    <t>As of September 30, 2018
As of December 31, 2017
Gross
Gross
Amortized
Fair
Amortized
Fair
(in thousands)
Cost
Value
Cost
Value
Due in one year or less
$
58,163
$
58,153
$
58,883
$
58,872
Due after one year through five years
—
—
—
—
Total
$
58,163
$
58,153
$
58,883
$
58,872</t>
  </si>
  <si>
    <t>Restructuring Charges (Tables)</t>
  </si>
  <si>
    <t>Summary of restructuring activities</t>
  </si>
  <si>
    <t>Severance
and Related Costs
Balance, December 31, 2017
$
497
Provision for restructuring charges
—
Cash payments
(459)
Balance, September 30, 2018
$
38</t>
  </si>
  <si>
    <t>Common Stock (Tables)</t>
  </si>
  <si>
    <t>Schedule of reserved shares of common stock for issuance</t>
  </si>
  <si>
    <t>September 30,
December 31,
2018
2017
Options outstanding
5,122,470
7,738,496
Unvested restricted stock units outstanding
12,791,608
12,906,030
Shares available for grant under the 2014 Equity Incentive Plan and 2015 Inducement Plan
2,831,882
1,859,997
Shares available for purchase under the Employee Stock Purchase Plan
364,762
990,501
Total
21,110,722
23,495,024</t>
  </si>
  <si>
    <t>Share Based Awards (Tables)</t>
  </si>
  <si>
    <t>Schedule of restricted stock unit activity</t>
  </si>
  <si>
    <t>Restricted Stock Units
Weighted-
Average
Number of
Grant Date
Shares
Fair Value
Unvested, December 31, 2017
12,906,030
$
4.72
Granted
8,779,732
4.59
Vested
(5,687,837)
4.92
Forfeitures
(3,206,317)
4.46
Unvested, September 30, 2018
12,791,608
$
4.61</t>
  </si>
  <si>
    <t>Schedule of stock option activity under the 2008 Plan, 2014 Plan and 2015 Inducement Plan</t>
  </si>
  <si>
    <t>Options Outstanding
Weighted-
Number of
Average
Aggregate
Shares
Weighted-
Remaining
Intrinsic
Available
Number of
Average
Contractual
Value
for Issuance
Shares
Exercise Price
Term (Years)
(In thousands)
Balance—December 31, 2017
1,859,997
7,738,496
$
4.34
3.96
$
4,897
Authorized
4,860,197
—
Stock options granted
(300,000)
300,000
4.73
Issuance of shares under 2017 Bonus Plans
(1,974,771)
—
Shares withheld from net settlement of restricted stock units and options
1,072,919
Restricted stock units granted
(6,804,961)
—
Exercised
—
(2,003,842)
2.95
Stock options canceled
912,184
(912,184)
4.81
Restricted stock units canceled
3,206,317
—
Balance—September 30, 2018
2,831,882
5,122,470
$
4.82
4.75
$
6,045
Vested and exercisable—September 30, 2018
4,527,276
$
4.87
$
5,463
Vested and expected to vest(1)—September 30, 2018
5,020,305
$
4.83
$
5,950
(1)
Options expected to vest reflect an estimated forfeiture rate.</t>
  </si>
  <si>
    <t>Schedule of stock-based compensation expense recognized</t>
  </si>
  <si>
    <t>Three Months Ended
Nine Months Ended
September 30,
September 30,
2018
2017
2018
2017
Cost of revenue
$
1,223
$
932
$
3,672
$
2,859
Research and development
3,670
3,914
11,780
11,046
Sales and marketing
2,653
2,258
7,341
6,612
General and administrative
1,834
1,974
5,700
5,732
Total
$
9,380
$
9,078
$
28,493
$
26,249</t>
  </si>
  <si>
    <t>Schedule of weighted-average assumptions to estimate fair value of stock options granted to employees</t>
  </si>
  <si>
    <t>Three Months Ended
Nine Months Ended
September 30,
September 30,
2018
2017
2018
2017
Expected dividend yield
-
n/a
-
—
Risk-free interest rate
2.8%
n/a
2.7%
2.1%
Expected volatility
50%
n/a
52%
41%
Expected life (in years)
6.1
n/a
6.1
6.1</t>
  </si>
  <si>
    <t>Schedule of assumptions used to calculate the fair value of Employee Stock Purchase Plan awards</t>
  </si>
  <si>
    <t>Three Months Ended
Nine Months Ended
September 30,
September 30,
2018
2017
2018
2017
Expected dividend yield
-
-
—
—
Risk-free interest rate
2.5%
1.3%
2.2%
0.9 - 1.3%
Expected volatility
43%
54%
47%
34% - 54%
Expected life (in years)
1.3
1.3
1.3
1.3</t>
  </si>
  <si>
    <t>Schedule of unrecognized stock-based compensation expense and its remaining weighted-average recognition period</t>
  </si>
  <si>
    <t>Unrecognized
Remaining
Stock-based
Weighted-Average
Compensation
Recognition
Expense
Period
(in millions)
(in years)
Stock options
$
0.9
3.0
Restricted stock units
44.3
2.8
ESPP
2.4
1.8
Total
$
47.6</t>
  </si>
  <si>
    <t>Commitments and Contingencies (Tables)</t>
  </si>
  <si>
    <t>Schedule of aggregate future minimum lease payments</t>
  </si>
  <si>
    <t>The aggregate future minimum lease payments under our agreements as of September 30, 2018 are as follows (in thousands)
Year
2018 (remaining)
$
1,825
2019
7,118
2020
5,570
2021
4,066
2022
3,083
Thereafter
1,163
Total
$
22,825</t>
  </si>
  <si>
    <t>Unearned Revenue (Tables)</t>
  </si>
  <si>
    <t>Schedule of changes in unearned revenue</t>
  </si>
  <si>
    <t>Three Months Ended
Nine Months Ended
September 30,
September 30,
(in thousands)
2018
2017
2018
2017
Balance, beginning of period
$
82,934
$
65,022
$
77,022
$
60,588
Billings, excluding billings for customer arrangements with termination rights
55,819
44,247
144,107
125,532
Additions to unearned revenue upon expiration of termination rights
4,385
3,852
12,741
11,992
Recognition of revenue, net of change in unbilled accounts receivable*
(50,164)
(44,879)
(140,896)
(129,870)
Balance, end of period
$
92,974
$
68,242
$
92,974
$
68,242
* Reconciliation to Revenue Reported per Condensed Consolidated Statement of Operations:
Three Months Ended
Nine Months Ended
September 30,
September 30,
(in thousands)
2018
2017
2018
2017
Revenue billed as of the end of period
$
50,164
$
44,879
$
140,896
$
129,870
Increase (decrease) in total unbilled accounts receivable
(913)
628
(1,827)
825
Revenue Reported in Condensed Consolidated Statement of Operations
$
49,251
$
45,507
$
139,069
$
130,695</t>
  </si>
  <si>
    <t>Segment and Disaggregated Revenue Information (Tables)</t>
  </si>
  <si>
    <t>Schedule of revenue by geographic region</t>
  </si>
  <si>
    <t>Three Months Ended
Nine Months Ended
September 30,
September 30,
(in thousands)
2018
2017
2018
2017
Revenue
United States
$
21,654
$
21,630
$
61,061
$
61,082
International
27,597
23,877
78,008
69,613
Total
$
49,251
$
45,507
$
139,069
$
130,695</t>
  </si>
  <si>
    <t>Revenue from recurring and nonrecurring billing models</t>
  </si>
  <si>
    <t>Three Months Ended
Nine Months Ended
September 30,
September 30,
(in thousands)
2018
2017
2018
2017
Perpetual license - point-in-time
$
8,669
$
11,393
$
25,995
$
33,488
Professional services - point-in-time
912
844
2,693
2,238
Non-recurring revenue
9,581
12,237
28,688
35,726
On-premise subscriptions - point-in-time
6,337
5,137
15,332
12,240
On-premise subscriptions - ratable
4,121
3,583
11,956
10,911
Cloud subscriptions - ratable
13,199
9,539
36,181
28,111
Software support on perpetual licenses - ratable
16,013
15,011
46,912
43,707
Recurring revenue
39,670
33,270
110,381
94,969
Total revenue
$
49,251
$
45,507
$
139,069
$
130,695</t>
  </si>
  <si>
    <t>Net Loss per Share (Tables)</t>
  </si>
  <si>
    <t>Computation of basic and diluted net loss per share</t>
  </si>
  <si>
    <t>The following table sets forth the computation of basic and diluted net loss per share for the three and nine months ended September 30, 2018 and 2017 (in thousands, except per share data):
Three Months Ended
Nine Months Ended
September 30,
September 30,
2018
2017
2018
2017
Numerator:
Net loss
$
(7,498)
$
(13,881)
$
(35,875)
$
(45,842)
Denominator:
Weighted–average shares outstanding
104,032
95,024
101,369
92,826
Less: weighted average shares subject to repurchase
—
—
—
(1)
Weighted–average shares used to compute basic and diluted net loss per share
104,032
95,024
101,369
92,825
Basic and diluted net loss per share
$
(0.07)
$
(0.15)
$
(0.35)
$
(0.49)</t>
  </si>
  <si>
    <t>Schedule of antidilutive securities excluded from computation of diluted weighted-average shares outstanding</t>
  </si>
  <si>
    <t>September 30,
September 30,
2018
2017
Stock options outstanding, net of unvested exercised stock options
5,122,470
7,896,734
Unvested restricted stock units
12,791,608
13,241,111
ESPP shares
194,366
262,007
Stock-settled bonus shares
740,489
987,177
Total potentially dilutive securities
18,848,933
22,387,029</t>
  </si>
  <si>
    <t>Description of Business and Significant Accounting Policies (Details)</t>
  </si>
  <si>
    <t>12 Months Ended</t>
  </si>
  <si>
    <t>Sep. 30, 2018USD ($)item</t>
  </si>
  <si>
    <t>Sep. 30, 2017USD ($)</t>
  </si>
  <si>
    <t>Sep. 30, 2018USD ($)segmentitem</t>
  </si>
  <si>
    <t>Dec. 31, 2017USD ($)</t>
  </si>
  <si>
    <t>Description Of Business And Significant Accounting Policies [Line Items]</t>
  </si>
  <si>
    <t>AAA-rated money market funds</t>
  </si>
  <si>
    <t>Number of Money Market Funds | item</t>
  </si>
  <si>
    <t>Bad Debt Expense</t>
  </si>
  <si>
    <t>Number of reportable segments | segment</t>
  </si>
  <si>
    <t>Other income (expense)—net</t>
  </si>
  <si>
    <t>Foreign currency (loss)/gain</t>
  </si>
  <si>
    <t>As reseller | Total revenue</t>
  </si>
  <si>
    <t>Concentration risk, percentage</t>
  </si>
  <si>
    <t>11.00%</t>
  </si>
  <si>
    <t>14.00%</t>
  </si>
  <si>
    <t>As reseller | Net accounts receivable</t>
  </si>
  <si>
    <t>13.00%</t>
  </si>
  <si>
    <t>17.00%</t>
  </si>
  <si>
    <t>As an end customer | Total revenue</t>
  </si>
  <si>
    <t>1.00%</t>
  </si>
  <si>
    <t>Description of Business and Significant Accounting Policies - Revenue Recognition (Details) - USD ($)</t>
  </si>
  <si>
    <t>Deferred commissions balance, beginning of period</t>
  </si>
  <si>
    <t>Deferral of commissions earned</t>
  </si>
  <si>
    <t>Recognition of commission expense</t>
  </si>
  <si>
    <t>Impairment of deferred commissions</t>
  </si>
  <si>
    <t>Deferred commissions balance, end of period</t>
  </si>
  <si>
    <t>Other long-term assets</t>
  </si>
  <si>
    <t>Unbilled receivables, noncurrent</t>
  </si>
  <si>
    <t>Minimum</t>
  </si>
  <si>
    <t>Payment terms</t>
  </si>
  <si>
    <t>30 days</t>
  </si>
  <si>
    <t>Maximum</t>
  </si>
  <si>
    <t>60 days</t>
  </si>
  <si>
    <t>Total revenue | Appliance revenue | Maximum</t>
  </si>
  <si>
    <t>5.00%</t>
  </si>
  <si>
    <t>Unbilled</t>
  </si>
  <si>
    <t>Description of Business and Significant Accounting Policies - Software Development Costs Incurred to Stock-Based Compensation (Details) - USD ($)</t>
  </si>
  <si>
    <t>Capitalized development costs of software to be sold or marketed</t>
  </si>
  <si>
    <t>Capitalized development costs of software for internal use</t>
  </si>
  <si>
    <t>Stock-based compensation, vesting term (in years)</t>
  </si>
  <si>
    <t>4 years</t>
  </si>
  <si>
    <t>Computers and appliances</t>
  </si>
  <si>
    <t>Property plant and equipment useful life</t>
  </si>
  <si>
    <t>3 years</t>
  </si>
  <si>
    <t>Furniture and fixtures</t>
  </si>
  <si>
    <t>5 years</t>
  </si>
  <si>
    <t>Description of Business and Significant Accounting Policies – Revenue from Contracts with Customers: Statement of Operations (Details) - USD ($)</t>
  </si>
  <si>
    <t>New Accounting Pronouncements or Change in Accounting Principle [Line Items]</t>
  </si>
  <si>
    <t>Income tax expense or benefit</t>
  </si>
  <si>
    <t>ASC 606 | Adjustment</t>
  </si>
  <si>
    <t>As Reported | ASC 606</t>
  </si>
  <si>
    <t>New Revenue Standard adjustment | ASC 606</t>
  </si>
  <si>
    <t>Description of Business and Significant Accounting Policies – Revenue from Contracts with Customers: Balance sheets (Details) - USD ($) $ in Thousands</t>
  </si>
  <si>
    <t>Assets</t>
  </si>
  <si>
    <t>Accounts receivable, net</t>
  </si>
  <si>
    <t>Liabilities and stockholders' equity</t>
  </si>
  <si>
    <t>Total stockholders' equity</t>
  </si>
  <si>
    <t>ASC 606 | As Reported</t>
  </si>
  <si>
    <t>ASC 606 | New Revenue Standard adjustment</t>
  </si>
  <si>
    <t>Significant Balance Sheet Components - Accounts Receivable, Net (Details) - USD ($)</t>
  </si>
  <si>
    <t>Accounts Receivable, Net</t>
  </si>
  <si>
    <t>Allowance for doubtful accounts</t>
  </si>
  <si>
    <t>Billed</t>
  </si>
  <si>
    <t>Significant Balance Sheet Components - Property and Equipment (Details) - USD ($) $ in Thousands</t>
  </si>
  <si>
    <t>Property Plant And Equipment [Line Items]</t>
  </si>
  <si>
    <t>Total property and equipment</t>
  </si>
  <si>
    <t>Accumulated depreciation and amortization</t>
  </si>
  <si>
    <t>Total property and equipment-net</t>
  </si>
  <si>
    <t>Purchased software</t>
  </si>
  <si>
    <t>Leasehold improvements</t>
  </si>
  <si>
    <t>Significant Balance Sheet Components - Accrued Expenses (Details) - USD ($) $ in Thousands</t>
  </si>
  <si>
    <t>Accrued Expenses [Abstract]</t>
  </si>
  <si>
    <t>Accrued commissions</t>
  </si>
  <si>
    <t>Accrued stock-settled bonus</t>
  </si>
  <si>
    <t>Employee Stock Purchase Plan liability</t>
  </si>
  <si>
    <t>Other accrued payroll-related expenses</t>
  </si>
  <si>
    <t>Accrued royalties</t>
  </si>
  <si>
    <t>Other accrued liabilities</t>
  </si>
  <si>
    <t>Total accrued expenses</t>
  </si>
  <si>
    <t>Fair Value Measurement (Details) - USD ($) $ in Thousands</t>
  </si>
  <si>
    <t>Fair Value Balance Sheet Grouping Financial Statement Captions [Line Items]</t>
  </si>
  <si>
    <t>Financial and nonfinancial liabilities measured at fair value</t>
  </si>
  <si>
    <t>Nonfinancial assets measured at fair value</t>
  </si>
  <si>
    <t>Recurring basis</t>
  </si>
  <si>
    <t>Recurring basis | Level 1</t>
  </si>
  <si>
    <t>Recurring basis | Level 2</t>
  </si>
  <si>
    <t>Recurring basis | Money market funds</t>
  </si>
  <si>
    <t>Recurring basis | Money market funds | Level 1</t>
  </si>
  <si>
    <t>Recurring basis | Corporate debt securities</t>
  </si>
  <si>
    <t>Recurring basis | Corporate debt securities | Level 2</t>
  </si>
  <si>
    <t>Recurring basis | Commercial paper</t>
  </si>
  <si>
    <t>Recurring basis | Commercial paper | Level 2</t>
  </si>
  <si>
    <t>Investments - Investments in fixed income securities (Details) - USD ($) $ in Thousands</t>
  </si>
  <si>
    <t>Schedule of Held-to-maturity Securities [Line Items]</t>
  </si>
  <si>
    <t>Amortized cost</t>
  </si>
  <si>
    <t>Losses</t>
  </si>
  <si>
    <t>Fair Value</t>
  </si>
  <si>
    <t>Corporate debt securities</t>
  </si>
  <si>
    <t>Commercial paper</t>
  </si>
  <si>
    <t>Investments - Balance sheet classification of investments (Details) - USD ($) $ in Thousands</t>
  </si>
  <si>
    <t>Cash equivalents</t>
  </si>
  <si>
    <t>Investments - Gross amortized cost and estimated fair value (Details) - USD ($) $ in Thousands</t>
  </si>
  <si>
    <t>Gross Amortized Cost</t>
  </si>
  <si>
    <t>Due in one year or less</t>
  </si>
  <si>
    <t>Restructuring Charges (Details) $ in Thousands</t>
  </si>
  <si>
    <t>Sep. 30, 2018USD ($)</t>
  </si>
  <si>
    <t>Restructuring Reserve [Roll Forward]</t>
  </si>
  <si>
    <t>Beginning Balance</t>
  </si>
  <si>
    <t>Cash payments</t>
  </si>
  <si>
    <t>Ending Balance</t>
  </si>
  <si>
    <t>Line of Credit (Details) $ in Millions</t>
  </si>
  <si>
    <t>1 Months Ended</t>
  </si>
  <si>
    <t>May 31, 2015USD ($)</t>
  </si>
  <si>
    <t>Nov. 30, 2017USD ($)</t>
  </si>
  <si>
    <t>Line Of Credit Facility [Line Items]</t>
  </si>
  <si>
    <t>Revolving line of credit, maximum borrowing capacity</t>
  </si>
  <si>
    <t>Adjusted quick ratio</t>
  </si>
  <si>
    <t>Line of Credit Facility, Remaining Borrowing Capacity</t>
  </si>
  <si>
    <t>Revolving line of credit amount outstanding</t>
  </si>
  <si>
    <t>Prime rate</t>
  </si>
  <si>
    <t>Revolving line of credit, basis spread over variable rate</t>
  </si>
  <si>
    <t>Revolving line of credit</t>
  </si>
  <si>
    <t>Bank guarantee to customer</t>
  </si>
  <si>
    <t>Letter of credit</t>
  </si>
  <si>
    <t>Amount drawn from revolving line of credit</t>
  </si>
  <si>
    <t>Preferred Stock (Details) - shares</t>
  </si>
  <si>
    <t>Convertible preferred stock, shares authorized</t>
  </si>
  <si>
    <t>Convertible preferred stock, shares issued</t>
  </si>
  <si>
    <t>Convertible preferred stock, shares outstanding</t>
  </si>
  <si>
    <t>Common Stock (Details) - $ / shares</t>
  </si>
  <si>
    <t>Common stock, voting rights</t>
  </si>
  <si>
    <t>one</t>
  </si>
  <si>
    <t>Common Stock - Shares of common stock reserved for issuance (Details) - shares</t>
  </si>
  <si>
    <t>Options outstanding</t>
  </si>
  <si>
    <t>Shares available for grant</t>
  </si>
  <si>
    <t>Shares available for purchase/reserved for issuance</t>
  </si>
  <si>
    <t>Restricted stock units</t>
  </si>
  <si>
    <t>Unvested restricted stock units outstanding</t>
  </si>
  <si>
    <t>2014 Equity Incentive Plan and 2015 Inducement Plan</t>
  </si>
  <si>
    <t>2014 Employee Stock Purchase Plan/ESPP</t>
  </si>
  <si>
    <t>Share Based Awards (Details) - shares</t>
  </si>
  <si>
    <t>Jan. 01, 2018</t>
  </si>
  <si>
    <t>Jan. 05, 2016</t>
  </si>
  <si>
    <t>Dec. 20, 2015</t>
  </si>
  <si>
    <t>Share Based Compensation Arrangement By Share Based Payment Award</t>
  </si>
  <si>
    <t>Options granted, exercisable term</t>
  </si>
  <si>
    <t>4 years 2 months 9 days</t>
  </si>
  <si>
    <t>Shares of common stock available for issuance</t>
  </si>
  <si>
    <t>Additional shares authorized</t>
  </si>
  <si>
    <t>ESPP</t>
  </si>
  <si>
    <t>Maximum percentage of employee base compensation that may be utilized to purchase common stock under the ESPP</t>
  </si>
  <si>
    <t>15.00%</t>
  </si>
  <si>
    <t>Percentage of purchase price of common stock at fair market value</t>
  </si>
  <si>
    <t>85.00%</t>
  </si>
  <si>
    <t>2008 Stock Plan</t>
  </si>
  <si>
    <t>Expiry term of exercisable options</t>
  </si>
  <si>
    <t>10 years</t>
  </si>
  <si>
    <t>2014 Equity Incentive Plan</t>
  </si>
  <si>
    <t>Shares of common stock, authorized for issuance</t>
  </si>
  <si>
    <t>Maximum annual percentage increase in shares issuable</t>
  </si>
  <si>
    <t>2015 Inducement Plan</t>
  </si>
  <si>
    <t>2015 Inducement Plan | Incentive Stock Options</t>
  </si>
  <si>
    <t>Shares outstanding under the 2015 Inducement Plan</t>
  </si>
  <si>
    <t>2015 Inducement Plan | Restricted stock units</t>
  </si>
  <si>
    <t>Additional shares authorized as a percentage of capital stock outstanding</t>
  </si>
  <si>
    <t>Maximum increase in shares issuable</t>
  </si>
  <si>
    <t>2014 Employee Stock Purchase Plan/ESPP | ESPP</t>
  </si>
  <si>
    <t>Minimum | 2008 Stock Plan</t>
  </si>
  <si>
    <t>Maximum | 2008 Stock Plan</t>
  </si>
  <si>
    <t>Maximum | 2014 Equity Incentive Plan</t>
  </si>
  <si>
    <t>Share Based Awards - RSUs and Bonus Plans (Details) - USD ($) $ / shares in Units, $ in Thousands</t>
  </si>
  <si>
    <t>Mar. 31, 2018</t>
  </si>
  <si>
    <t>Mar. 31, 2017</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Unvested, Beginning Balance</t>
  </si>
  <si>
    <t>Granted</t>
  </si>
  <si>
    <t>Vested</t>
  </si>
  <si>
    <t>Cancelled/Forfeited</t>
  </si>
  <si>
    <t>Unvested, Ending Balance</t>
  </si>
  <si>
    <t>Granted (in dollars per share)</t>
  </si>
  <si>
    <t>Vested (in dollars per share)</t>
  </si>
  <si>
    <t>Cancelled/Forfeited (in dollars per share)</t>
  </si>
  <si>
    <t>Share withholding</t>
  </si>
  <si>
    <t>2016 Bonus Plans</t>
  </si>
  <si>
    <t>2016 Bonus Plans | Common Stock</t>
  </si>
  <si>
    <t>Common stock issued (in shares)</t>
  </si>
  <si>
    <t>2017 Bonus Plans</t>
  </si>
  <si>
    <t>2017 Bonus Plans | Common Stock</t>
  </si>
  <si>
    <t>2018 Bonus Plan</t>
  </si>
  <si>
    <t>Share Based Awards - Options activity (Details) - USD ($) $ / shares in Units, $ in Thousands</t>
  </si>
  <si>
    <t>Options Activity Rollforward</t>
  </si>
  <si>
    <t>Number of Shares Available for Issuance, Beginning Balance</t>
  </si>
  <si>
    <t>Options Outstanding, Number, Beginning Balance</t>
  </si>
  <si>
    <t>Number of Shares Available for Issuance, Authorized</t>
  </si>
  <si>
    <t>Number of Shares Available for Issuance, Granted</t>
  </si>
  <si>
    <t>Options Outstanding, Shares Granted</t>
  </si>
  <si>
    <t>Options exercised</t>
  </si>
  <si>
    <t>Number of Shares Available for Issuance, Cancelled</t>
  </si>
  <si>
    <t>Number of Shares Available for Issuance, Ending Balance</t>
  </si>
  <si>
    <t>Options Outstanding, Number, Ending Balance</t>
  </si>
  <si>
    <t>Vested and exercisable- end of the period</t>
  </si>
  <si>
    <t>Vested and expected to vest - end of the period</t>
  </si>
  <si>
    <t>Options Activity, Weighted Average Exercise Price Rollforward</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Average Exercise Price, Ending Balance</t>
  </si>
  <si>
    <t>Options Outstanding, Weighted-Average Exercise Price, Vested and exercisable</t>
  </si>
  <si>
    <t>Options Outstanding, Weighted-Average Exercise Price, Vested and expected to vest</t>
  </si>
  <si>
    <t>Options Outstanding, Weighted-Average Remaining Contractual Term (Years)</t>
  </si>
  <si>
    <t>4 years 9 months</t>
  </si>
  <si>
    <t>3 years 11 months 16 days</t>
  </si>
  <si>
    <t>Options Outstanding, Weighted-Average Remaining Contractual Term Vested and exercisable (Years)</t>
  </si>
  <si>
    <t>Options Outstanding, Weighted-Average Remaining Contractual Term Vested and expected to vest (Years)</t>
  </si>
  <si>
    <t>4 years 7 months 28 days</t>
  </si>
  <si>
    <t>Options Outstanding, Aggregate Intrinsic Value</t>
  </si>
  <si>
    <t>Options Outstanding, Vested and exercisable, Aggregate Intrinsic Value</t>
  </si>
  <si>
    <t>Options Outstanding, Vested and expected to vest, Aggregate Intrinsic Value</t>
  </si>
  <si>
    <t>RSUs, excluding Bonus Plans</t>
  </si>
  <si>
    <t>Number of Shares Available for Issuance, other than Options granted</t>
  </si>
  <si>
    <t>Share withheld from net settlement of restricted stock units and options</t>
  </si>
  <si>
    <t>Number of Shares Available for Issuance, Restricted stock units cancelled</t>
  </si>
  <si>
    <t>Share Based Awards - Compensation expense (Details) - USD ($) $ in Thousands</t>
  </si>
  <si>
    <t>Allocation of employee service stock-based compensation expense</t>
  </si>
  <si>
    <t>Share Based Awards - Options assumptions (Details)</t>
  </si>
  <si>
    <t>Incentive Stock Options</t>
  </si>
  <si>
    <t>Risk-free interest rate (as a percent)</t>
  </si>
  <si>
    <t>2.80%</t>
  </si>
  <si>
    <t>2.70%</t>
  </si>
  <si>
    <t>2.10%</t>
  </si>
  <si>
    <t>Expected volatility (as a percent)</t>
  </si>
  <si>
    <t>50.00%</t>
  </si>
  <si>
    <t>52.00%</t>
  </si>
  <si>
    <t>41.00%</t>
  </si>
  <si>
    <t>Expected life (in years)</t>
  </si>
  <si>
    <t>6 years 1 month 6 days</t>
  </si>
  <si>
    <t>2.50%</t>
  </si>
  <si>
    <t>1.30%</t>
  </si>
  <si>
    <t>2.20%</t>
  </si>
  <si>
    <t>43.00%</t>
  </si>
  <si>
    <t>54.00%</t>
  </si>
  <si>
    <t>47.00%</t>
  </si>
  <si>
    <t>1 year 3 months 18 days</t>
  </si>
  <si>
    <t>Minimum | ESPP</t>
  </si>
  <si>
    <t>0.90%</t>
  </si>
  <si>
    <t>34.00%</t>
  </si>
  <si>
    <t>Maximum | ESPP</t>
  </si>
  <si>
    <t>Share Based Awards - Unrecognized expense (Details) $ in Millions</t>
  </si>
  <si>
    <t>Total, Unrecognized Stock-based Compensation Expense</t>
  </si>
  <si>
    <t>Unrecognized stock-based compensation expense, Remaining Weighted-Average Recognition Period (in years)</t>
  </si>
  <si>
    <t>2 years 9 months 18 days</t>
  </si>
  <si>
    <t>1 year 9 months 18 days</t>
  </si>
  <si>
    <t>Employee Benefit Plan (Details)</t>
  </si>
  <si>
    <t>Age restriction of employees</t>
  </si>
  <si>
    <t>21 years</t>
  </si>
  <si>
    <t>Employee's contribution to plan 401(k) plan</t>
  </si>
  <si>
    <t>Catch up contribution limit for employees age 50 or older</t>
  </si>
  <si>
    <t>Minimum age of employees with catch up contribution limit</t>
  </si>
  <si>
    <t>50 years</t>
  </si>
  <si>
    <t>Employer contributions to date</t>
  </si>
  <si>
    <t>Commitments and Contingencies - Operating Leases (Details) - USD ($) $ in Thousands</t>
  </si>
  <si>
    <t>Operating Leased Assets [Line Items]</t>
  </si>
  <si>
    <t>Rent expense</t>
  </si>
  <si>
    <t>Operating Leases</t>
  </si>
  <si>
    <t>Aggregate future minimum lease payments</t>
  </si>
  <si>
    <t>2018 (remaining)</t>
  </si>
  <si>
    <t>Thereafter</t>
  </si>
  <si>
    <t>Commitments and Contingencies - Litigation (Details) - USD ($) $ in Millions</t>
  </si>
  <si>
    <t>Aug. 21, 2017</t>
  </si>
  <si>
    <t>Payments for litigation settlements</t>
  </si>
  <si>
    <t>Accrued payment for litigation settlements</t>
  </si>
  <si>
    <t>Refund term</t>
  </si>
  <si>
    <t>Unearned Revenue - Changes in Unearned Revenue (Details) - USD ($) $ in Thousands</t>
  </si>
  <si>
    <t>Balance, beginning of period</t>
  </si>
  <si>
    <t>Billings, excluding billings for customer arrangements with termination rights</t>
  </si>
  <si>
    <t>Additions to unearned revenue upon expiration of termination rights</t>
  </si>
  <si>
    <t>Recognition of revenue, net of change in unbilled accounts receivable</t>
  </si>
  <si>
    <t>Revenue billed as of the end of period</t>
  </si>
  <si>
    <t>Increase (decrease) in total unbilled accounts receivable</t>
  </si>
  <si>
    <t>Revenue Reported in Condensed Consolidated Statement of Operations</t>
  </si>
  <si>
    <t>Unearned Revenue - Narratives (Details) - USD ($) $ in Thousands</t>
  </si>
  <si>
    <t>Remaining performance obligations</t>
  </si>
  <si>
    <t>Revenue, Remaining Performance Obligation, Expected Timing of Satisfaction, Start Date [Axis]: 2018-10-01</t>
  </si>
  <si>
    <t>Revenue, Remaining Performance Obligation, Expected Timing of Satisfaction [Line Items]</t>
  </si>
  <si>
    <t>Percentage of remaining performance obligation expected to be recognized in period</t>
  </si>
  <si>
    <t>70.00%</t>
  </si>
  <si>
    <t>Period of remaining performance obligation expected to be recognized</t>
  </si>
  <si>
    <t>12 months</t>
  </si>
  <si>
    <t>Segment and Disaggregated Revenue Information (Details) $ in Thousands</t>
  </si>
  <si>
    <t>Sep. 30, 2018USD ($)segmentperson</t>
  </si>
  <si>
    <t>Revenues from External Customers and Long-Lived Assets [Line Items]</t>
  </si>
  <si>
    <t>Number of business activities | segment</t>
  </si>
  <si>
    <t>Number of segment managers | person</t>
  </si>
  <si>
    <t>United States</t>
  </si>
  <si>
    <t>International</t>
  </si>
  <si>
    <t>Net Property and Equipment | India | Geographic</t>
  </si>
  <si>
    <t>35.00%</t>
  </si>
  <si>
    <t>30.00%</t>
  </si>
  <si>
    <t>Total revenue | Germany | Geographic</t>
  </si>
  <si>
    <t>12.00%</t>
  </si>
  <si>
    <t>16.00%</t>
  </si>
  <si>
    <t>Non-recurring revenue</t>
  </si>
  <si>
    <t>Perpetual license - point-in-time</t>
  </si>
  <si>
    <t>Professional services - point-in-time</t>
  </si>
  <si>
    <t>Recurring revenue</t>
  </si>
  <si>
    <t>On-premise subscriptions - point-in-time</t>
  </si>
  <si>
    <t>On-premise subscriptions - ratable</t>
  </si>
  <si>
    <t>Software support on perpetual licenses- ratable</t>
  </si>
  <si>
    <t>Net Loss per Share (Details) - USD ($) $ / shares in Units, shares in Thousands, $ in Thousands</t>
  </si>
  <si>
    <t>Numerator:</t>
  </si>
  <si>
    <t>Denominator:</t>
  </si>
  <si>
    <t>Weighted-average shares outstanding</t>
  </si>
  <si>
    <t>Less: weighted average shares subject to repurchase</t>
  </si>
  <si>
    <t>Weighted-average shares used to compute basic and diluted net loss per share</t>
  </si>
  <si>
    <t>Basic and diluted net loss per share</t>
  </si>
  <si>
    <t>Net Loss Per Share - Antidilutive (Details) - shares</t>
  </si>
  <si>
    <t>Antidilutive Securities Excluded From Computation Of Earnings Per Share [Line Items]</t>
  </si>
  <si>
    <t>Antidilutive securities excluded from net loss per share (shares)</t>
  </si>
  <si>
    <t>Stock options</t>
  </si>
  <si>
    <t>Stock-settled bonus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70099</v>
      </c>
    </row>
    <row r="11" spans="1:3">
      <c r="A11" s="4" t="s">
        <v>17</v>
      </c>
      <c r="B11" s="4" t="s">
        <v>18</v>
      </c>
    </row>
    <row r="12" spans="1:3">
      <c r="A12" s="4" t="s">
        <v>19</v>
      </c>
      <c r="B12" s="4" t="s">
        <v>20</v>
      </c>
    </row>
    <row r="13" spans="1:3">
      <c r="A13" s="4" t="s">
        <v>21</v>
      </c>
      <c r="B13" s="4" t="s">
        <v>22</v>
      </c>
    </row>
    <row r="14" spans="1:3">
      <c r="A14" s="4" t="s">
        <v>23</v>
      </c>
      <c r="C14" s="5" t="n">
        <v>105554695</v>
      </c>
    </row>
    <row r="15" spans="1:3">
      <c r="A15" s="4" t="s">
        <v>24</v>
      </c>
      <c r="B15" s="4" t="s">
        <v>8</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2</v>
      </c>
      <c r="B1" s="2" t="s">
        <v>1</v>
      </c>
    </row>
    <row r="2" spans="1:2">
      <c r="B2" s="2" t="s">
        <v>2</v>
      </c>
    </row>
    <row r="3" spans="1:2">
      <c r="A3" s="3" t="s">
        <v>92</v>
      </c>
    </row>
    <row r="4" spans="1:2">
      <c r="A4" s="4" t="s">
        <v>92</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9191</v>
      </c>
      <c r="C3" s="7" t="n">
        <v>85833</v>
      </c>
    </row>
    <row r="4" spans="1:3">
      <c r="A4" s="4" t="s">
        <v>32</v>
      </c>
      <c r="B4" s="5" t="n">
        <v>3096</v>
      </c>
      <c r="C4" s="5" t="n">
        <v>6797</v>
      </c>
    </row>
    <row r="5" spans="1:3">
      <c r="A5" s="4" t="s">
        <v>33</v>
      </c>
      <c r="B5" s="5" t="n">
        <v>49851</v>
      </c>
      <c r="C5" s="5" t="n">
        <v>50629</v>
      </c>
    </row>
    <row r="6" spans="1:3">
      <c r="A6" s="4" t="s">
        <v>34</v>
      </c>
      <c r="B6" s="5" t="n">
        <v>7595</v>
      </c>
      <c r="C6" s="5" t="n">
        <v>9285</v>
      </c>
    </row>
    <row r="7" spans="1:3">
      <c r="A7" s="4" t="s">
        <v>35</v>
      </c>
      <c r="B7" s="5" t="n">
        <v>8264</v>
      </c>
      <c r="C7" s="5" t="n">
        <v>5510</v>
      </c>
    </row>
    <row r="8" spans="1:3">
      <c r="A8" s="4" t="s">
        <v>36</v>
      </c>
      <c r="B8" s="5" t="n">
        <v>167997</v>
      </c>
      <c r="C8" s="5" t="n">
        <v>158054</v>
      </c>
    </row>
    <row r="9" spans="1:3">
      <c r="A9" s="4" t="s">
        <v>37</v>
      </c>
      <c r="B9" s="5" t="n">
        <v>7481</v>
      </c>
      <c r="C9" s="5" t="n">
        <v>8812</v>
      </c>
    </row>
    <row r="10" spans="1:3">
      <c r="A10" s="4" t="s">
        <v>38</v>
      </c>
      <c r="B10" s="5" t="n">
        <v>9396</v>
      </c>
      <c r="C10" s="5" t="n">
        <v>9123</v>
      </c>
    </row>
    <row r="11" spans="1:3">
      <c r="A11" s="4" t="s">
        <v>39</v>
      </c>
      <c r="B11" s="5" t="n">
        <v>5475</v>
      </c>
      <c r="C11" s="5" t="n">
        <v>5475</v>
      </c>
    </row>
    <row r="12" spans="1:3">
      <c r="A12" s="4" t="s">
        <v>40</v>
      </c>
      <c r="B12" s="5" t="n">
        <v>4622</v>
      </c>
      <c r="C12" s="5" t="n">
        <v>2976</v>
      </c>
    </row>
    <row r="13" spans="1:3">
      <c r="A13" s="4" t="s">
        <v>41</v>
      </c>
      <c r="B13" s="5" t="n">
        <v>194971</v>
      </c>
      <c r="C13" s="5" t="n">
        <v>184440</v>
      </c>
    </row>
    <row r="14" spans="1:3">
      <c r="A14" s="3" t="s">
        <v>42</v>
      </c>
    </row>
    <row r="15" spans="1:3">
      <c r="A15" s="4" t="s">
        <v>43</v>
      </c>
      <c r="B15" s="5" t="n">
        <v>1623</v>
      </c>
      <c r="C15" s="5" t="n">
        <v>1369</v>
      </c>
    </row>
    <row r="16" spans="1:3">
      <c r="A16" s="4" t="s">
        <v>44</v>
      </c>
      <c r="B16" s="5" t="n">
        <v>23707</v>
      </c>
      <c r="C16" s="5" t="n">
        <v>25070</v>
      </c>
    </row>
    <row r="17" spans="1:3">
      <c r="A17" s="4" t="s">
        <v>45</v>
      </c>
      <c r="B17" s="5" t="n">
        <v>65220</v>
      </c>
      <c r="C17" s="5" t="n">
        <v>55105</v>
      </c>
    </row>
    <row r="18" spans="1:3">
      <c r="A18" s="4" t="s">
        <v>46</v>
      </c>
      <c r="B18" s="5" t="n">
        <v>16506</v>
      </c>
      <c r="C18" s="5" t="n">
        <v>19546</v>
      </c>
    </row>
    <row r="19" spans="1:3">
      <c r="A19" s="4" t="s">
        <v>47</v>
      </c>
      <c r="B19" s="5" t="n">
        <v>107056</v>
      </c>
      <c r="C19" s="5" t="n">
        <v>101090</v>
      </c>
    </row>
    <row r="20" spans="1:3">
      <c r="A20" s="3" t="s">
        <v>48</v>
      </c>
    </row>
    <row r="21" spans="1:3">
      <c r="A21" s="4" t="s">
        <v>49</v>
      </c>
      <c r="B21" s="5" t="n">
        <v>27754</v>
      </c>
      <c r="C21" s="5" t="n">
        <v>21917</v>
      </c>
    </row>
    <row r="22" spans="1:3">
      <c r="A22" s="4" t="s">
        <v>50</v>
      </c>
      <c r="B22" s="5" t="n">
        <v>1664</v>
      </c>
      <c r="C22" s="5" t="n">
        <v>1881</v>
      </c>
    </row>
    <row r="23" spans="1:3">
      <c r="A23" s="4" t="s">
        <v>51</v>
      </c>
      <c r="B23" s="5" t="n">
        <v>136474</v>
      </c>
      <c r="C23" s="5" t="n">
        <v>124888</v>
      </c>
    </row>
    <row r="24" spans="1:3">
      <c r="A24" s="4" t="s">
        <v>52</v>
      </c>
      <c r="B24" s="4" t="s">
        <v>53</v>
      </c>
      <c r="C24" s="4" t="s">
        <v>53</v>
      </c>
    </row>
    <row r="25" spans="1:3">
      <c r="A25" s="3" t="s">
        <v>54</v>
      </c>
    </row>
    <row r="26" spans="1:3">
      <c r="A26" s="4" t="s">
        <v>55</v>
      </c>
      <c r="B26" s="5" t="n">
        <v>11</v>
      </c>
      <c r="C26" s="5" t="n">
        <v>10</v>
      </c>
    </row>
    <row r="27" spans="1:3">
      <c r="A27" s="4" t="s">
        <v>56</v>
      </c>
      <c r="B27" s="5" t="n">
        <v>455344</v>
      </c>
      <c r="C27" s="5" t="n">
        <v>420525</v>
      </c>
    </row>
    <row r="28" spans="1:3">
      <c r="A28" s="4" t="s">
        <v>57</v>
      </c>
      <c r="B28" s="5" t="n">
        <v>-396858</v>
      </c>
      <c r="C28" s="5" t="n">
        <v>-360983</v>
      </c>
    </row>
    <row r="29" spans="1:3">
      <c r="A29" s="4" t="s">
        <v>58</v>
      </c>
      <c r="B29" s="5" t="n">
        <v>58497</v>
      </c>
      <c r="C29" s="5" t="n">
        <v>59552</v>
      </c>
    </row>
    <row r="30" spans="1:3">
      <c r="A30" s="4" t="s">
        <v>59</v>
      </c>
      <c r="B30" s="7" t="n">
        <v>194971</v>
      </c>
      <c r="C30" s="7" t="n">
        <v>184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39</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row r="24" spans="1:2">
      <c r="A24" s="4" t="s">
        <v>214</v>
      </c>
      <c r="B2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4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5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5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9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9</v>
      </c>
    </row>
    <row r="2" spans="1:3">
      <c r="A2" s="3" t="s">
        <v>61</v>
      </c>
    </row>
    <row r="3" spans="1:3">
      <c r="A3" s="4" t="s">
        <v>62</v>
      </c>
      <c r="B3" s="7" t="n">
        <v>555000</v>
      </c>
      <c r="C3" s="7" t="n">
        <v>475000</v>
      </c>
    </row>
    <row r="4" spans="1:3">
      <c r="A4" s="4" t="s">
        <v>63</v>
      </c>
      <c r="B4" s="8" t="n">
        <v>0.0001</v>
      </c>
      <c r="C4" s="8" t="n">
        <v>0.0001</v>
      </c>
    </row>
    <row r="5" spans="1:3">
      <c r="A5" s="4" t="s">
        <v>64</v>
      </c>
      <c r="B5" s="5" t="n">
        <v>300000000</v>
      </c>
      <c r="C5" s="5" t="n">
        <v>300000000</v>
      </c>
    </row>
    <row r="6" spans="1:3">
      <c r="A6" s="4" t="s">
        <v>65</v>
      </c>
      <c r="B6" s="5" t="n">
        <v>105420488</v>
      </c>
      <c r="C6" s="5" t="n">
        <v>97203950</v>
      </c>
    </row>
    <row r="7" spans="1:3">
      <c r="A7" s="4" t="s">
        <v>66</v>
      </c>
      <c r="B7" s="5" t="n">
        <v>105420488</v>
      </c>
      <c r="C7" s="5" t="n">
        <v>97203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6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7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32"/>
    <col customWidth="1" max="5" min="5" width="21"/>
    <col customWidth="1" max="6" min="6" width="21"/>
  </cols>
  <sheetData>
    <row r="1" spans="1:6">
      <c r="A1" s="1" t="s">
        <v>273</v>
      </c>
      <c r="B1" s="2" t="s">
        <v>68</v>
      </c>
      <c r="D1" s="2" t="s">
        <v>1</v>
      </c>
      <c r="F1" s="2" t="s">
        <v>274</v>
      </c>
    </row>
    <row r="2" spans="1:6">
      <c r="B2" s="2" t="s">
        <v>275</v>
      </c>
      <c r="C2" s="2" t="s">
        <v>276</v>
      </c>
      <c r="D2" s="2" t="s">
        <v>277</v>
      </c>
      <c r="E2" s="2" t="s">
        <v>276</v>
      </c>
      <c r="F2" s="2" t="s">
        <v>278</v>
      </c>
    </row>
    <row r="3" spans="1:6">
      <c r="A3" s="3" t="s">
        <v>279</v>
      </c>
    </row>
    <row r="4" spans="1:6">
      <c r="A4" s="4" t="s">
        <v>280</v>
      </c>
      <c r="B4" s="7" t="n">
        <v>14300000</v>
      </c>
      <c r="D4" s="7" t="n">
        <v>14300000</v>
      </c>
    </row>
    <row r="5" spans="1:6">
      <c r="A5" s="4" t="s">
        <v>281</v>
      </c>
      <c r="B5" s="5" t="n">
        <v>2</v>
      </c>
      <c r="D5" s="5" t="n">
        <v>2</v>
      </c>
    </row>
    <row r="6" spans="1:6">
      <c r="A6" s="4" t="s">
        <v>62</v>
      </c>
      <c r="B6" s="7" t="n">
        <v>555000</v>
      </c>
      <c r="D6" s="7" t="n">
        <v>555000</v>
      </c>
      <c r="F6" s="7" t="n">
        <v>475000</v>
      </c>
    </row>
    <row r="7" spans="1:6">
      <c r="A7" s="4" t="s">
        <v>282</v>
      </c>
      <c r="D7" s="7" t="n">
        <v>80000</v>
      </c>
      <c r="E7" s="7" t="n">
        <v>97000</v>
      </c>
    </row>
    <row r="8" spans="1:6">
      <c r="A8" s="4" t="s">
        <v>283</v>
      </c>
      <c r="D8" s="5" t="n">
        <v>1</v>
      </c>
    </row>
    <row r="9" spans="1:6">
      <c r="A9" s="4" t="s">
        <v>284</v>
      </c>
    </row>
    <row r="10" spans="1:6">
      <c r="A10" s="3" t="s">
        <v>279</v>
      </c>
    </row>
    <row r="11" spans="1:6">
      <c r="A11" s="4" t="s">
        <v>285</v>
      </c>
      <c r="B11" s="7" t="n">
        <v>-217000</v>
      </c>
      <c r="C11" s="7" t="n">
        <v>-4000</v>
      </c>
      <c r="D11" s="7" t="n">
        <v>-571000</v>
      </c>
      <c r="E11" s="7" t="n">
        <v>169000</v>
      </c>
    </row>
    <row r="12" spans="1:6">
      <c r="A12" s="4" t="s">
        <v>286</v>
      </c>
    </row>
    <row r="13" spans="1:6">
      <c r="A13" s="3" t="s">
        <v>279</v>
      </c>
    </row>
    <row r="14" spans="1:6">
      <c r="A14" s="4" t="s">
        <v>287</v>
      </c>
      <c r="B14" s="4" t="s">
        <v>288</v>
      </c>
      <c r="C14" s="4" t="s">
        <v>288</v>
      </c>
      <c r="D14" s="4" t="s">
        <v>288</v>
      </c>
      <c r="E14" s="4" t="s">
        <v>289</v>
      </c>
    </row>
    <row r="15" spans="1:6">
      <c r="A15" s="4" t="s">
        <v>290</v>
      </c>
    </row>
    <row r="16" spans="1:6">
      <c r="A16" s="3" t="s">
        <v>279</v>
      </c>
    </row>
    <row r="17" spans="1:6">
      <c r="A17" s="4" t="s">
        <v>287</v>
      </c>
      <c r="D17" s="4" t="s">
        <v>291</v>
      </c>
      <c r="F17" s="4" t="s">
        <v>292</v>
      </c>
    </row>
    <row r="18" spans="1:6">
      <c r="A18" s="4" t="s">
        <v>293</v>
      </c>
    </row>
    <row r="19" spans="1:6">
      <c r="A19" s="3" t="s">
        <v>279</v>
      </c>
    </row>
    <row r="20" spans="1:6">
      <c r="A20" s="4" t="s">
        <v>287</v>
      </c>
      <c r="B20" s="4" t="s">
        <v>294</v>
      </c>
      <c r="C20" s="4" t="s">
        <v>294</v>
      </c>
      <c r="D20" s="4" t="s">
        <v>294</v>
      </c>
      <c r="E20" s="4" t="s">
        <v>2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5</v>
      </c>
      <c r="B1" s="2" t="s">
        <v>68</v>
      </c>
      <c r="D1" s="2" t="s">
        <v>1</v>
      </c>
      <c r="F1" s="2" t="s">
        <v>274</v>
      </c>
    </row>
    <row r="2" spans="1:6">
      <c r="B2" s="2" t="s">
        <v>2</v>
      </c>
      <c r="C2" s="2" t="s">
        <v>69</v>
      </c>
      <c r="D2" s="2" t="s">
        <v>2</v>
      </c>
      <c r="E2" s="2" t="s">
        <v>69</v>
      </c>
      <c r="F2" s="2" t="s">
        <v>29</v>
      </c>
    </row>
    <row r="3" spans="1:6">
      <c r="A3" s="3" t="s">
        <v>279</v>
      </c>
    </row>
    <row r="4" spans="1:6">
      <c r="A4" s="4" t="s">
        <v>296</v>
      </c>
      <c r="B4" s="7" t="n">
        <v>16928000</v>
      </c>
      <c r="C4" s="7" t="n">
        <v>17905000</v>
      </c>
      <c r="D4" s="7" t="n">
        <v>18408000</v>
      </c>
      <c r="E4" s="7" t="n">
        <v>18738000</v>
      </c>
      <c r="F4" s="7" t="n">
        <v>18738000</v>
      </c>
    </row>
    <row r="5" spans="1:6">
      <c r="A5" s="4" t="s">
        <v>297</v>
      </c>
      <c r="B5" s="5" t="n">
        <v>4158000</v>
      </c>
      <c r="C5" s="5" t="n">
        <v>5191000</v>
      </c>
      <c r="D5" s="5" t="n">
        <v>10953000</v>
      </c>
      <c r="E5" s="5" t="n">
        <v>12596000</v>
      </c>
    </row>
    <row r="6" spans="1:6">
      <c r="A6" s="4" t="s">
        <v>298</v>
      </c>
      <c r="B6" s="5" t="n">
        <v>-4095000</v>
      </c>
      <c r="C6" s="5" t="n">
        <v>-4771000</v>
      </c>
      <c r="D6" s="5" t="n">
        <v>-12370000</v>
      </c>
      <c r="E6" s="5" t="n">
        <v>-12907000</v>
      </c>
    </row>
    <row r="7" spans="1:6">
      <c r="A7" s="4" t="s">
        <v>299</v>
      </c>
      <c r="C7" s="5" t="n">
        <v>-23000</v>
      </c>
      <c r="E7" s="5" t="n">
        <v>-125000</v>
      </c>
    </row>
    <row r="8" spans="1:6">
      <c r="A8" s="4" t="s">
        <v>300</v>
      </c>
      <c r="B8" s="5" t="n">
        <v>16991000</v>
      </c>
      <c r="C8" s="7" t="n">
        <v>18302000</v>
      </c>
      <c r="D8" s="5" t="n">
        <v>16991000</v>
      </c>
      <c r="E8" s="7" t="n">
        <v>18302000</v>
      </c>
      <c r="F8" s="5" t="n">
        <v>18408000</v>
      </c>
    </row>
    <row r="9" spans="1:6">
      <c r="A9" s="4" t="s">
        <v>301</v>
      </c>
    </row>
    <row r="10" spans="1:6">
      <c r="A10" s="3" t="s">
        <v>279</v>
      </c>
    </row>
    <row r="11" spans="1:6">
      <c r="A11" s="4" t="s">
        <v>302</v>
      </c>
      <c r="B11" s="5" t="n">
        <v>482000</v>
      </c>
      <c r="D11" s="7" t="n">
        <v>482000</v>
      </c>
      <c r="F11" s="5" t="n">
        <v>977000</v>
      </c>
    </row>
    <row r="12" spans="1:6">
      <c r="A12" s="4" t="s">
        <v>303</v>
      </c>
    </row>
    <row r="13" spans="1:6">
      <c r="A13" s="3" t="s">
        <v>279</v>
      </c>
    </row>
    <row r="14" spans="1:6">
      <c r="A14" s="4" t="s">
        <v>304</v>
      </c>
      <c r="D14" s="4" t="s">
        <v>305</v>
      </c>
    </row>
    <row r="15" spans="1:6">
      <c r="A15" s="4" t="s">
        <v>306</v>
      </c>
    </row>
    <row r="16" spans="1:6">
      <c r="A16" s="3" t="s">
        <v>279</v>
      </c>
    </row>
    <row r="17" spans="1:6">
      <c r="A17" s="4" t="s">
        <v>304</v>
      </c>
      <c r="D17" s="4" t="s">
        <v>307</v>
      </c>
    </row>
    <row r="18" spans="1:6">
      <c r="A18" s="4" t="s">
        <v>308</v>
      </c>
    </row>
    <row r="19" spans="1:6">
      <c r="A19" s="3" t="s">
        <v>279</v>
      </c>
    </row>
    <row r="20" spans="1:6">
      <c r="A20" s="4" t="s">
        <v>287</v>
      </c>
      <c r="D20" s="4" t="s">
        <v>309</v>
      </c>
    </row>
    <row r="21" spans="1:6">
      <c r="A21" s="4" t="s">
        <v>310</v>
      </c>
    </row>
    <row r="22" spans="1:6">
      <c r="A22" s="3" t="s">
        <v>279</v>
      </c>
    </row>
    <row r="23" spans="1:6">
      <c r="A23" s="4" t="s">
        <v>120</v>
      </c>
      <c r="B23" s="7" t="n">
        <v>1126000</v>
      </c>
      <c r="D23" s="7" t="n">
        <v>1126000</v>
      </c>
      <c r="F23" s="7" t="n">
        <v>245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9</v>
      </c>
    </row>
    <row r="3" spans="1:3">
      <c r="A3" s="3" t="s">
        <v>279</v>
      </c>
    </row>
    <row r="4" spans="1:3">
      <c r="A4" s="4" t="s">
        <v>282</v>
      </c>
      <c r="B4" s="7" t="n">
        <v>80000</v>
      </c>
      <c r="C4" s="7" t="n">
        <v>97000</v>
      </c>
    </row>
    <row r="5" spans="1:3">
      <c r="A5" s="4" t="s">
        <v>312</v>
      </c>
      <c r="B5" s="5" t="n">
        <v>0</v>
      </c>
    </row>
    <row r="6" spans="1:3">
      <c r="A6" s="4" t="s">
        <v>313</v>
      </c>
      <c r="B6" s="7" t="n">
        <v>0</v>
      </c>
    </row>
    <row r="7" spans="1:3">
      <c r="A7" s="4" t="s">
        <v>314</v>
      </c>
      <c r="B7" s="4" t="s">
        <v>315</v>
      </c>
    </row>
    <row r="8" spans="1:3">
      <c r="A8" s="4" t="s">
        <v>316</v>
      </c>
    </row>
    <row r="9" spans="1:3">
      <c r="A9" s="3" t="s">
        <v>279</v>
      </c>
    </row>
    <row r="10" spans="1:3">
      <c r="A10" s="4" t="s">
        <v>317</v>
      </c>
      <c r="B10" s="4" t="s">
        <v>318</v>
      </c>
    </row>
    <row r="11" spans="1:3">
      <c r="A11" s="4" t="s">
        <v>319</v>
      </c>
    </row>
    <row r="12" spans="1:3">
      <c r="A12" s="3" t="s">
        <v>279</v>
      </c>
    </row>
    <row r="13" spans="1:3">
      <c r="A13" s="4" t="s">
        <v>317</v>
      </c>
      <c r="B13" s="4" t="s">
        <v>3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322</v>
      </c>
    </row>
    <row r="4" spans="1:5">
      <c r="A4" s="4" t="s">
        <v>323</v>
      </c>
      <c r="B4" s="7" t="n">
        <v>319000</v>
      </c>
      <c r="C4" s="7" t="n">
        <v>358000</v>
      </c>
      <c r="D4" s="7" t="n">
        <v>1043000</v>
      </c>
      <c r="E4" s="7" t="n">
        <v>881000</v>
      </c>
    </row>
    <row r="5" spans="1:5">
      <c r="A5" s="4" t="s">
        <v>70</v>
      </c>
      <c r="B5" s="5" t="n">
        <v>49251000</v>
      </c>
      <c r="C5" s="5" t="n">
        <v>45507000</v>
      </c>
      <c r="D5" s="5" t="n">
        <v>139069000</v>
      </c>
      <c r="E5" s="5" t="n">
        <v>130695000</v>
      </c>
    </row>
    <row r="6" spans="1:5">
      <c r="A6" s="4" t="s">
        <v>80</v>
      </c>
      <c r="B6" s="5" t="n">
        <v>48138000</v>
      </c>
      <c r="C6" s="5" t="n">
        <v>51200000</v>
      </c>
      <c r="D6" s="5" t="n">
        <v>150021000</v>
      </c>
      <c r="E6" s="5" t="n">
        <v>153038000</v>
      </c>
    </row>
    <row r="7" spans="1:5">
      <c r="A7" s="4" t="s">
        <v>85</v>
      </c>
      <c r="B7" s="7" t="n">
        <v>-7498000</v>
      </c>
      <c r="C7" s="7" t="n">
        <v>-13881000</v>
      </c>
      <c r="D7" s="7" t="n">
        <v>-35875000</v>
      </c>
      <c r="E7" s="7" t="n">
        <v>-45842000</v>
      </c>
    </row>
    <row r="8" spans="1:5">
      <c r="A8" s="4" t="s">
        <v>86</v>
      </c>
      <c r="B8" s="9" t="n">
        <v>-0.07000000000000001</v>
      </c>
      <c r="C8" s="9" t="n">
        <v>-0.15</v>
      </c>
      <c r="D8" s="9" t="n">
        <v>-0.35</v>
      </c>
      <c r="E8" s="9" t="n">
        <v>-0.49</v>
      </c>
    </row>
    <row r="9" spans="1:5">
      <c r="A9" s="4" t="s">
        <v>324</v>
      </c>
    </row>
    <row r="10" spans="1:5">
      <c r="A10" s="3" t="s">
        <v>322</v>
      </c>
    </row>
    <row r="11" spans="1:5">
      <c r="A11" s="4" t="s">
        <v>323</v>
      </c>
      <c r="B11" s="7" t="n">
        <v>0</v>
      </c>
      <c r="D11" s="7" t="n">
        <v>0</v>
      </c>
    </row>
    <row r="12" spans="1:5">
      <c r="A12" s="4" t="s">
        <v>325</v>
      </c>
    </row>
    <row r="13" spans="1:5">
      <c r="A13" s="3" t="s">
        <v>322</v>
      </c>
    </row>
    <row r="14" spans="1:5">
      <c r="A14" s="4" t="s">
        <v>70</v>
      </c>
      <c r="C14" s="7" t="n">
        <v>42720000</v>
      </c>
      <c r="E14" s="7" t="n">
        <v>127660000</v>
      </c>
    </row>
    <row r="15" spans="1:5">
      <c r="A15" s="4" t="s">
        <v>80</v>
      </c>
      <c r="C15" s="5" t="n">
        <v>51597000</v>
      </c>
      <c r="E15" s="5" t="n">
        <v>152603000</v>
      </c>
    </row>
    <row r="16" spans="1:5">
      <c r="A16" s="4" t="s">
        <v>85</v>
      </c>
      <c r="C16" s="7" t="n">
        <v>-17065000</v>
      </c>
      <c r="E16" s="7" t="n">
        <v>-48442000</v>
      </c>
    </row>
    <row r="17" spans="1:5">
      <c r="A17" s="4" t="s">
        <v>86</v>
      </c>
      <c r="C17" s="9" t="n">
        <v>-0.18</v>
      </c>
      <c r="E17" s="9" t="n">
        <v>-0.52</v>
      </c>
    </row>
    <row r="18" spans="1:5">
      <c r="A18" s="4" t="s">
        <v>326</v>
      </c>
    </row>
    <row r="19" spans="1:5">
      <c r="A19" s="3" t="s">
        <v>322</v>
      </c>
    </row>
    <row r="20" spans="1:5">
      <c r="A20" s="4" t="s">
        <v>70</v>
      </c>
      <c r="C20" s="7" t="n">
        <v>2787000</v>
      </c>
      <c r="E20" s="7" t="n">
        <v>3035000</v>
      </c>
    </row>
    <row r="21" spans="1:5">
      <c r="A21" s="4" t="s">
        <v>80</v>
      </c>
      <c r="C21" s="5" t="n">
        <v>-397000</v>
      </c>
      <c r="E21" s="5" t="n">
        <v>435000</v>
      </c>
    </row>
    <row r="22" spans="1:5">
      <c r="A22" s="4" t="s">
        <v>85</v>
      </c>
      <c r="C22" s="7" t="n">
        <v>3184000</v>
      </c>
      <c r="E22" s="7" t="n">
        <v>2600000</v>
      </c>
    </row>
    <row r="23" spans="1:5">
      <c r="A23" s="4" t="s">
        <v>86</v>
      </c>
      <c r="C23" s="9" t="n">
        <v>0.03</v>
      </c>
      <c r="E23" s="9" t="n">
        <v>0.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9</v>
      </c>
      <c r="B3" s="7" t="n">
        <v>49851</v>
      </c>
      <c r="C3" s="7" t="n">
        <v>50629</v>
      </c>
    </row>
    <row r="4" spans="1:3">
      <c r="A4" s="4" t="s">
        <v>34</v>
      </c>
      <c r="B4" s="5" t="n">
        <v>7595</v>
      </c>
      <c r="C4" s="5" t="n">
        <v>9285</v>
      </c>
    </row>
    <row r="5" spans="1:3">
      <c r="A5" s="4" t="s">
        <v>38</v>
      </c>
      <c r="B5" s="5" t="n">
        <v>9396</v>
      </c>
      <c r="C5" s="5" t="n">
        <v>9123</v>
      </c>
    </row>
    <row r="6" spans="1:3">
      <c r="A6" s="4" t="s">
        <v>40</v>
      </c>
      <c r="B6" s="5" t="n">
        <v>4622</v>
      </c>
      <c r="C6" s="5" t="n">
        <v>2976</v>
      </c>
    </row>
    <row r="7" spans="1:3">
      <c r="A7" s="3" t="s">
        <v>330</v>
      </c>
    </row>
    <row r="8" spans="1:3">
      <c r="A8" s="4" t="s">
        <v>44</v>
      </c>
      <c r="B8" s="5" t="n">
        <v>23707</v>
      </c>
      <c r="C8" s="5" t="n">
        <v>25070</v>
      </c>
    </row>
    <row r="9" spans="1:3">
      <c r="A9" s="4" t="s">
        <v>45</v>
      </c>
      <c r="B9" s="5" t="n">
        <v>65220</v>
      </c>
      <c r="C9" s="5" t="n">
        <v>55105</v>
      </c>
    </row>
    <row r="10" spans="1:3">
      <c r="A10" s="4" t="s">
        <v>49</v>
      </c>
      <c r="B10" s="5" t="n">
        <v>27754</v>
      </c>
      <c r="C10" s="5" t="n">
        <v>21917</v>
      </c>
    </row>
    <row r="11" spans="1:3">
      <c r="A11" s="4" t="s">
        <v>46</v>
      </c>
      <c r="B11" s="5" t="n">
        <v>16506</v>
      </c>
      <c r="C11" s="5" t="n">
        <v>19546</v>
      </c>
    </row>
    <row r="12" spans="1:3">
      <c r="A12" s="4" t="s">
        <v>331</v>
      </c>
      <c r="B12" s="7" t="n">
        <v>58497</v>
      </c>
      <c r="C12" s="5" t="n">
        <v>59552</v>
      </c>
    </row>
    <row r="13" spans="1:3">
      <c r="A13" s="4" t="s">
        <v>332</v>
      </c>
    </row>
    <row r="14" spans="1:3">
      <c r="A14" s="3" t="s">
        <v>328</v>
      </c>
    </row>
    <row r="15" spans="1:3">
      <c r="A15" s="4" t="s">
        <v>329</v>
      </c>
      <c r="C15" s="5" t="n">
        <v>48171</v>
      </c>
    </row>
    <row r="16" spans="1:3">
      <c r="A16" s="4" t="s">
        <v>40</v>
      </c>
      <c r="C16" s="5" t="n">
        <v>1999</v>
      </c>
    </row>
    <row r="17" spans="1:3">
      <c r="A17" s="3" t="s">
        <v>330</v>
      </c>
    </row>
    <row r="18" spans="1:3">
      <c r="A18" s="4" t="s">
        <v>44</v>
      </c>
      <c r="C18" s="5" t="n">
        <v>24995</v>
      </c>
    </row>
    <row r="19" spans="1:3">
      <c r="A19" s="4" t="s">
        <v>45</v>
      </c>
      <c r="C19" s="5" t="n">
        <v>84467</v>
      </c>
    </row>
    <row r="20" spans="1:3">
      <c r="A20" s="4" t="s">
        <v>49</v>
      </c>
      <c r="C20" s="5" t="n">
        <v>28034</v>
      </c>
    </row>
    <row r="21" spans="1:3">
      <c r="A21" s="4" t="s">
        <v>331</v>
      </c>
      <c r="C21" s="5" t="n">
        <v>21851</v>
      </c>
    </row>
    <row r="22" spans="1:3">
      <c r="A22" s="4" t="s">
        <v>333</v>
      </c>
    </row>
    <row r="23" spans="1:3">
      <c r="A23" s="3" t="s">
        <v>328</v>
      </c>
    </row>
    <row r="24" spans="1:3">
      <c r="A24" s="4" t="s">
        <v>329</v>
      </c>
      <c r="C24" s="5" t="n">
        <v>2458</v>
      </c>
    </row>
    <row r="25" spans="1:3">
      <c r="A25" s="4" t="s">
        <v>34</v>
      </c>
      <c r="C25" s="5" t="n">
        <v>9285</v>
      </c>
    </row>
    <row r="26" spans="1:3">
      <c r="A26" s="4" t="s">
        <v>38</v>
      </c>
      <c r="C26" s="5" t="n">
        <v>9123</v>
      </c>
    </row>
    <row r="27" spans="1:3">
      <c r="A27" s="4" t="s">
        <v>40</v>
      </c>
      <c r="C27" s="5" t="n">
        <v>977</v>
      </c>
    </row>
    <row r="28" spans="1:3">
      <c r="A28" s="3" t="s">
        <v>330</v>
      </c>
    </row>
    <row r="29" spans="1:3">
      <c r="A29" s="4" t="s">
        <v>44</v>
      </c>
      <c r="C29" s="5" t="n">
        <v>75</v>
      </c>
    </row>
    <row r="30" spans="1:3">
      <c r="A30" s="4" t="s">
        <v>45</v>
      </c>
      <c r="C30" s="5" t="n">
        <v>-29362</v>
      </c>
    </row>
    <row r="31" spans="1:3">
      <c r="A31" s="4" t="s">
        <v>49</v>
      </c>
      <c r="C31" s="5" t="n">
        <v>-6117</v>
      </c>
    </row>
    <row r="32" spans="1:3">
      <c r="A32" s="4" t="s">
        <v>46</v>
      </c>
      <c r="C32" s="5" t="n">
        <v>19546</v>
      </c>
    </row>
    <row r="33" spans="1:3">
      <c r="A33" s="4" t="s">
        <v>331</v>
      </c>
      <c r="C33" s="7" t="n">
        <v>377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336</v>
      </c>
      <c r="B3" s="7" t="n">
        <v>-555000</v>
      </c>
      <c r="C3" s="7" t="n">
        <v>-475000</v>
      </c>
    </row>
    <row r="4" spans="1:3">
      <c r="A4" s="4" t="s">
        <v>329</v>
      </c>
      <c r="B4" s="5" t="n">
        <v>49851000</v>
      </c>
      <c r="C4" s="5" t="n">
        <v>50629000</v>
      </c>
    </row>
    <row r="5" spans="1:3">
      <c r="A5" s="4" t="s">
        <v>337</v>
      </c>
    </row>
    <row r="6" spans="1:3">
      <c r="A6" s="3" t="s">
        <v>335</v>
      </c>
    </row>
    <row r="7" spans="1:3">
      <c r="A7" s="4" t="s">
        <v>120</v>
      </c>
      <c r="B7" s="5" t="n">
        <v>49280000</v>
      </c>
      <c r="C7" s="5" t="n">
        <v>48646000</v>
      </c>
    </row>
    <row r="8" spans="1:3">
      <c r="A8" s="4" t="s">
        <v>310</v>
      </c>
    </row>
    <row r="9" spans="1:3">
      <c r="A9" s="3" t="s">
        <v>335</v>
      </c>
    </row>
    <row r="10" spans="1:3">
      <c r="A10" s="4" t="s">
        <v>120</v>
      </c>
      <c r="B10" s="7" t="n">
        <v>1126000</v>
      </c>
      <c r="C10" s="7" t="n">
        <v>245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9</v>
      </c>
    </row>
    <row r="2" spans="1:3">
      <c r="A2" s="3" t="s">
        <v>339</v>
      </c>
    </row>
    <row r="3" spans="1:3">
      <c r="A3" s="4" t="s">
        <v>340</v>
      </c>
      <c r="B3" s="7" t="n">
        <v>23085</v>
      </c>
      <c r="C3" s="7" t="n">
        <v>22201</v>
      </c>
    </row>
    <row r="4" spans="1:3">
      <c r="A4" s="4" t="s">
        <v>341</v>
      </c>
      <c r="B4" s="5" t="n">
        <v>-15604</v>
      </c>
      <c r="C4" s="5" t="n">
        <v>-13389</v>
      </c>
    </row>
    <row r="5" spans="1:3">
      <c r="A5" s="4" t="s">
        <v>342</v>
      </c>
      <c r="B5" s="5" t="n">
        <v>7481</v>
      </c>
      <c r="C5" s="5" t="n">
        <v>8812</v>
      </c>
    </row>
    <row r="6" spans="1:3">
      <c r="A6" s="4" t="s">
        <v>316</v>
      </c>
    </row>
    <row r="7" spans="1:3">
      <c r="A7" s="3" t="s">
        <v>339</v>
      </c>
    </row>
    <row r="8" spans="1:3">
      <c r="A8" s="4" t="s">
        <v>340</v>
      </c>
      <c r="B8" s="5" t="n">
        <v>13361</v>
      </c>
      <c r="C8" s="5" t="n">
        <v>13178</v>
      </c>
    </row>
    <row r="9" spans="1:3">
      <c r="A9" s="4" t="s">
        <v>343</v>
      </c>
    </row>
    <row r="10" spans="1:3">
      <c r="A10" s="3" t="s">
        <v>339</v>
      </c>
    </row>
    <row r="11" spans="1:3">
      <c r="A11" s="4" t="s">
        <v>340</v>
      </c>
      <c r="B11" s="5" t="n">
        <v>4460</v>
      </c>
      <c r="C11" s="5" t="n">
        <v>4063</v>
      </c>
    </row>
    <row r="12" spans="1:3">
      <c r="A12" s="4" t="s">
        <v>319</v>
      </c>
    </row>
    <row r="13" spans="1:3">
      <c r="A13" s="3" t="s">
        <v>339</v>
      </c>
    </row>
    <row r="14" spans="1:3">
      <c r="A14" s="4" t="s">
        <v>340</v>
      </c>
      <c r="B14" s="5" t="n">
        <v>1761</v>
      </c>
      <c r="C14" s="5" t="n">
        <v>1734</v>
      </c>
    </row>
    <row r="15" spans="1:3">
      <c r="A15" s="4" t="s">
        <v>344</v>
      </c>
    </row>
    <row r="16" spans="1:3">
      <c r="A16" s="3" t="s">
        <v>339</v>
      </c>
    </row>
    <row r="17" spans="1:3">
      <c r="A17" s="4" t="s">
        <v>340</v>
      </c>
      <c r="B17" s="7" t="n">
        <v>3503</v>
      </c>
      <c r="C17" s="7" t="n">
        <v>32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0</v>
      </c>
      <c r="B4" s="7" t="n">
        <v>49251</v>
      </c>
      <c r="C4" s="7" t="n">
        <v>45507</v>
      </c>
      <c r="D4" s="7" t="n">
        <v>139069</v>
      </c>
      <c r="E4" s="7" t="n">
        <v>130695</v>
      </c>
    </row>
    <row r="5" spans="1:5">
      <c r="A5" s="3" t="s">
        <v>71</v>
      </c>
    </row>
    <row r="6" spans="1:5">
      <c r="A6" s="4" t="s">
        <v>72</v>
      </c>
      <c r="C6" s="5" t="n">
        <v>311</v>
      </c>
      <c r="E6" s="5" t="n">
        <v>311</v>
      </c>
    </row>
    <row r="7" spans="1:5">
      <c r="A7" s="4" t="s">
        <v>73</v>
      </c>
      <c r="B7" s="5" t="n">
        <v>8473</v>
      </c>
      <c r="C7" s="5" t="n">
        <v>8018</v>
      </c>
      <c r="D7" s="5" t="n">
        <v>24359</v>
      </c>
      <c r="E7" s="5" t="n">
        <v>23319</v>
      </c>
    </row>
    <row r="8" spans="1:5">
      <c r="A8" s="4" t="s">
        <v>74</v>
      </c>
      <c r="B8" s="5" t="n">
        <v>40778</v>
      </c>
      <c r="C8" s="5" t="n">
        <v>37489</v>
      </c>
      <c r="D8" s="5" t="n">
        <v>114710</v>
      </c>
      <c r="E8" s="5" t="n">
        <v>107376</v>
      </c>
    </row>
    <row r="9" spans="1:5">
      <c r="A9" s="3" t="s">
        <v>75</v>
      </c>
    </row>
    <row r="10" spans="1:5">
      <c r="A10" s="4" t="s">
        <v>76</v>
      </c>
      <c r="B10" s="5" t="n">
        <v>18465</v>
      </c>
      <c r="C10" s="5" t="n">
        <v>19581</v>
      </c>
      <c r="D10" s="5" t="n">
        <v>58072</v>
      </c>
      <c r="E10" s="5" t="n">
        <v>56440</v>
      </c>
    </row>
    <row r="11" spans="1:5">
      <c r="A11" s="4" t="s">
        <v>77</v>
      </c>
      <c r="B11" s="5" t="n">
        <v>22867</v>
      </c>
      <c r="C11" s="5" t="n">
        <v>23920</v>
      </c>
      <c r="D11" s="5" t="n">
        <v>70869</v>
      </c>
      <c r="E11" s="5" t="n">
        <v>73728</v>
      </c>
    </row>
    <row r="12" spans="1:5">
      <c r="A12" s="4" t="s">
        <v>78</v>
      </c>
      <c r="B12" s="5" t="n">
        <v>6806</v>
      </c>
      <c r="C12" s="5" t="n">
        <v>7210</v>
      </c>
      <c r="D12" s="5" t="n">
        <v>21080</v>
      </c>
      <c r="E12" s="5" t="n">
        <v>21238</v>
      </c>
    </row>
    <row r="13" spans="1:5">
      <c r="A13" s="4" t="s">
        <v>79</v>
      </c>
      <c r="E13" s="5" t="n">
        <v>1143</v>
      </c>
    </row>
    <row r="14" spans="1:5">
      <c r="A14" s="4" t="s">
        <v>72</v>
      </c>
      <c r="C14" s="5" t="n">
        <v>489</v>
      </c>
      <c r="E14" s="5" t="n">
        <v>489</v>
      </c>
    </row>
    <row r="15" spans="1:5">
      <c r="A15" s="4" t="s">
        <v>80</v>
      </c>
      <c r="B15" s="5" t="n">
        <v>48138</v>
      </c>
      <c r="C15" s="5" t="n">
        <v>51200</v>
      </c>
      <c r="D15" s="5" t="n">
        <v>150021</v>
      </c>
      <c r="E15" s="5" t="n">
        <v>153038</v>
      </c>
    </row>
    <row r="16" spans="1:5">
      <c r="A16" s="4" t="s">
        <v>81</v>
      </c>
      <c r="B16" s="5" t="n">
        <v>-7360</v>
      </c>
      <c r="C16" s="5" t="n">
        <v>-13711</v>
      </c>
      <c r="D16" s="5" t="n">
        <v>-35311</v>
      </c>
      <c r="E16" s="5" t="n">
        <v>-45662</v>
      </c>
    </row>
    <row r="17" spans="1:5">
      <c r="A17" s="4" t="s">
        <v>82</v>
      </c>
      <c r="B17" s="5" t="n">
        <v>181</v>
      </c>
      <c r="C17" s="5" t="n">
        <v>188</v>
      </c>
      <c r="D17" s="5" t="n">
        <v>479</v>
      </c>
      <c r="E17" s="5" t="n">
        <v>701</v>
      </c>
    </row>
    <row r="18" spans="1:5">
      <c r="A18" s="4" t="s">
        <v>83</v>
      </c>
      <c r="B18" s="5" t="n">
        <v>-7179</v>
      </c>
      <c r="C18" s="5" t="n">
        <v>-13523</v>
      </c>
      <c r="D18" s="5" t="n">
        <v>-34832</v>
      </c>
      <c r="E18" s="5" t="n">
        <v>-44961</v>
      </c>
    </row>
    <row r="19" spans="1:5">
      <c r="A19" s="4" t="s">
        <v>84</v>
      </c>
      <c r="B19" s="5" t="n">
        <v>319</v>
      </c>
      <c r="C19" s="5" t="n">
        <v>358</v>
      </c>
      <c r="D19" s="5" t="n">
        <v>1043</v>
      </c>
      <c r="E19" s="5" t="n">
        <v>881</v>
      </c>
    </row>
    <row r="20" spans="1:5">
      <c r="A20" s="4" t="s">
        <v>85</v>
      </c>
      <c r="B20" s="7" t="n">
        <v>-7498</v>
      </c>
      <c r="C20" s="7" t="n">
        <v>-13881</v>
      </c>
      <c r="D20" s="7" t="n">
        <v>-35875</v>
      </c>
      <c r="E20" s="7" t="n">
        <v>-45842</v>
      </c>
    </row>
    <row r="21" spans="1:5">
      <c r="A21" s="4" t="s">
        <v>86</v>
      </c>
      <c r="B21" s="9" t="n">
        <v>-0.07000000000000001</v>
      </c>
      <c r="C21" s="9" t="n">
        <v>-0.15</v>
      </c>
      <c r="D21" s="9" t="n">
        <v>-0.35</v>
      </c>
      <c r="E21" s="9" t="n">
        <v>-0.49</v>
      </c>
    </row>
    <row r="22" spans="1:5">
      <c r="A22" s="4" t="s">
        <v>87</v>
      </c>
      <c r="B22" s="5" t="n">
        <v>104032</v>
      </c>
      <c r="C22" s="5" t="n">
        <v>95024</v>
      </c>
      <c r="D22" s="5" t="n">
        <v>101369</v>
      </c>
      <c r="E22" s="5" t="n">
        <v>92825</v>
      </c>
    </row>
    <row r="23" spans="1:5">
      <c r="A23" s="4" t="s">
        <v>88</v>
      </c>
    </row>
    <row r="24" spans="1:5">
      <c r="A24" s="3" t="s">
        <v>70</v>
      </c>
    </row>
    <row r="25" spans="1:5">
      <c r="A25" s="4" t="s">
        <v>70</v>
      </c>
      <c r="B25" s="7" t="n">
        <v>15006</v>
      </c>
      <c r="C25" s="7" t="n">
        <v>16531</v>
      </c>
      <c r="D25" s="7" t="n">
        <v>41327</v>
      </c>
      <c r="E25" s="7" t="n">
        <v>45729</v>
      </c>
    </row>
    <row r="26" spans="1:5">
      <c r="A26" s="3" t="s">
        <v>71</v>
      </c>
    </row>
    <row r="27" spans="1:5">
      <c r="A27" s="4" t="s">
        <v>71</v>
      </c>
      <c r="B27" s="5" t="n">
        <v>529</v>
      </c>
      <c r="C27" s="5" t="n">
        <v>708</v>
      </c>
      <c r="D27" s="5" t="n">
        <v>1475</v>
      </c>
      <c r="E27" s="5" t="n">
        <v>1689</v>
      </c>
    </row>
    <row r="28" spans="1:5">
      <c r="A28" s="4" t="s">
        <v>89</v>
      </c>
    </row>
    <row r="29" spans="1:5">
      <c r="A29" s="3" t="s">
        <v>70</v>
      </c>
    </row>
    <row r="30" spans="1:5">
      <c r="A30" s="4" t="s">
        <v>70</v>
      </c>
      <c r="B30" s="5" t="n">
        <v>13199</v>
      </c>
      <c r="C30" s="5" t="n">
        <v>9539</v>
      </c>
      <c r="D30" s="5" t="n">
        <v>36181</v>
      </c>
      <c r="E30" s="5" t="n">
        <v>28111</v>
      </c>
    </row>
    <row r="31" spans="1:5">
      <c r="A31" s="3" t="s">
        <v>71</v>
      </c>
    </row>
    <row r="32" spans="1:5">
      <c r="A32" s="4" t="s">
        <v>71</v>
      </c>
      <c r="B32" s="5" t="n">
        <v>3331</v>
      </c>
      <c r="C32" s="5" t="n">
        <v>2318</v>
      </c>
      <c r="D32" s="5" t="n">
        <v>8624</v>
      </c>
      <c r="E32" s="5" t="n">
        <v>6512</v>
      </c>
    </row>
    <row r="33" spans="1:5">
      <c r="A33" s="4" t="s">
        <v>90</v>
      </c>
    </row>
    <row r="34" spans="1:5">
      <c r="A34" s="3" t="s">
        <v>70</v>
      </c>
    </row>
    <row r="35" spans="1:5">
      <c r="A35" s="4" t="s">
        <v>70</v>
      </c>
      <c r="B35" s="5" t="n">
        <v>21046</v>
      </c>
      <c r="C35" s="5" t="n">
        <v>19437</v>
      </c>
      <c r="D35" s="5" t="n">
        <v>61561</v>
      </c>
      <c r="E35" s="5" t="n">
        <v>56855</v>
      </c>
    </row>
    <row r="36" spans="1:5">
      <c r="A36" s="3" t="s">
        <v>71</v>
      </c>
    </row>
    <row r="37" spans="1:5">
      <c r="A37" s="4" t="s">
        <v>71</v>
      </c>
      <c r="B37" s="7" t="n">
        <v>4613</v>
      </c>
      <c r="C37" s="7" t="n">
        <v>4681</v>
      </c>
      <c r="D37" s="7" t="n">
        <v>14260</v>
      </c>
      <c r="E37" s="7" t="n">
        <v>14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346</v>
      </c>
    </row>
    <row r="3" spans="1:3">
      <c r="A3" s="4" t="s">
        <v>347</v>
      </c>
      <c r="B3" s="7" t="n">
        <v>4277</v>
      </c>
      <c r="C3" s="7" t="n">
        <v>3989</v>
      </c>
    </row>
    <row r="4" spans="1:3">
      <c r="A4" s="4" t="s">
        <v>348</v>
      </c>
      <c r="B4" s="5" t="n">
        <v>6541</v>
      </c>
      <c r="C4" s="5" t="n">
        <v>7705</v>
      </c>
    </row>
    <row r="5" spans="1:3">
      <c r="A5" s="4" t="s">
        <v>349</v>
      </c>
      <c r="B5" s="5" t="n">
        <v>779</v>
      </c>
      <c r="C5" s="5" t="n">
        <v>2047</v>
      </c>
    </row>
    <row r="6" spans="1:3">
      <c r="A6" s="4" t="s">
        <v>350</v>
      </c>
      <c r="B6" s="5" t="n">
        <v>2935</v>
      </c>
      <c r="C6" s="5" t="n">
        <v>4285</v>
      </c>
    </row>
    <row r="7" spans="1:3">
      <c r="A7" s="4" t="s">
        <v>351</v>
      </c>
      <c r="B7" s="5" t="n">
        <v>4072</v>
      </c>
      <c r="C7" s="5" t="n">
        <v>733</v>
      </c>
    </row>
    <row r="8" spans="1:3">
      <c r="A8" s="4" t="s">
        <v>352</v>
      </c>
      <c r="B8" s="5" t="n">
        <v>5103</v>
      </c>
      <c r="C8" s="5" t="n">
        <v>6311</v>
      </c>
    </row>
    <row r="9" spans="1:3">
      <c r="A9" s="4" t="s">
        <v>353</v>
      </c>
      <c r="B9" s="7" t="n">
        <v>23707</v>
      </c>
      <c r="C9" s="7" t="n">
        <v>250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4</v>
      </c>
      <c r="B1" s="2" t="s">
        <v>2</v>
      </c>
      <c r="C1" s="2" t="s">
        <v>29</v>
      </c>
    </row>
    <row r="2" spans="1:3">
      <c r="A2" s="3" t="s">
        <v>355</v>
      </c>
    </row>
    <row r="3" spans="1:3">
      <c r="A3" s="4" t="s">
        <v>356</v>
      </c>
      <c r="B3" s="7" t="n">
        <v>0</v>
      </c>
      <c r="C3" s="7" t="n">
        <v>0</v>
      </c>
    </row>
    <row r="4" spans="1:3">
      <c r="A4" s="4" t="s">
        <v>357</v>
      </c>
      <c r="B4" s="5" t="n">
        <v>0</v>
      </c>
      <c r="C4" s="5" t="n">
        <v>0</v>
      </c>
    </row>
    <row r="5" spans="1:3">
      <c r="A5" s="4" t="s">
        <v>358</v>
      </c>
    </row>
    <row r="6" spans="1:3">
      <c r="A6" s="3" t="s">
        <v>355</v>
      </c>
    </row>
    <row r="7" spans="1:3">
      <c r="A7" s="4" t="s">
        <v>95</v>
      </c>
      <c r="B7" s="5" t="n">
        <v>72465</v>
      </c>
      <c r="C7" s="5" t="n">
        <v>69455</v>
      </c>
    </row>
    <row r="8" spans="1:3">
      <c r="A8" s="4" t="s">
        <v>359</v>
      </c>
    </row>
    <row r="9" spans="1:3">
      <c r="A9" s="3" t="s">
        <v>355</v>
      </c>
    </row>
    <row r="10" spans="1:3">
      <c r="A10" s="4" t="s">
        <v>95</v>
      </c>
      <c r="B10" s="5" t="n">
        <v>14312</v>
      </c>
      <c r="C10" s="5" t="n">
        <v>10583</v>
      </c>
    </row>
    <row r="11" spans="1:3">
      <c r="A11" s="4" t="s">
        <v>360</v>
      </c>
    </row>
    <row r="12" spans="1:3">
      <c r="A12" s="3" t="s">
        <v>355</v>
      </c>
    </row>
    <row r="13" spans="1:3">
      <c r="A13" s="4" t="s">
        <v>95</v>
      </c>
      <c r="B13" s="5" t="n">
        <v>58153</v>
      </c>
      <c r="C13" s="5" t="n">
        <v>58872</v>
      </c>
    </row>
    <row r="14" spans="1:3">
      <c r="A14" s="4" t="s">
        <v>361</v>
      </c>
    </row>
    <row r="15" spans="1:3">
      <c r="A15" s="3" t="s">
        <v>355</v>
      </c>
    </row>
    <row r="16" spans="1:3">
      <c r="A16" s="4" t="s">
        <v>95</v>
      </c>
      <c r="B16" s="5" t="n">
        <v>14312</v>
      </c>
      <c r="C16" s="5" t="n">
        <v>10583</v>
      </c>
    </row>
    <row r="17" spans="1:3">
      <c r="A17" s="4" t="s">
        <v>362</v>
      </c>
    </row>
    <row r="18" spans="1:3">
      <c r="A18" s="3" t="s">
        <v>355</v>
      </c>
    </row>
    <row r="19" spans="1:3">
      <c r="A19" s="4" t="s">
        <v>95</v>
      </c>
      <c r="B19" s="5" t="n">
        <v>14312</v>
      </c>
      <c r="C19" s="5" t="n">
        <v>10583</v>
      </c>
    </row>
    <row r="20" spans="1:3">
      <c r="A20" s="4" t="s">
        <v>363</v>
      </c>
    </row>
    <row r="21" spans="1:3">
      <c r="A21" s="3" t="s">
        <v>355</v>
      </c>
    </row>
    <row r="22" spans="1:3">
      <c r="A22" s="4" t="s">
        <v>95</v>
      </c>
      <c r="B22" s="5" t="n">
        <v>5079</v>
      </c>
      <c r="C22" s="5" t="n">
        <v>7076</v>
      </c>
    </row>
    <row r="23" spans="1:3">
      <c r="A23" s="4" t="s">
        <v>364</v>
      </c>
    </row>
    <row r="24" spans="1:3">
      <c r="A24" s="3" t="s">
        <v>355</v>
      </c>
    </row>
    <row r="25" spans="1:3">
      <c r="A25" s="4" t="s">
        <v>95</v>
      </c>
      <c r="B25" s="5" t="n">
        <v>5079</v>
      </c>
      <c r="C25" s="5" t="n">
        <v>7076</v>
      </c>
    </row>
    <row r="26" spans="1:3">
      <c r="A26" s="4" t="s">
        <v>365</v>
      </c>
    </row>
    <row r="27" spans="1:3">
      <c r="A27" s="3" t="s">
        <v>355</v>
      </c>
    </row>
    <row r="28" spans="1:3">
      <c r="A28" s="4" t="s">
        <v>95</v>
      </c>
      <c r="B28" s="5" t="n">
        <v>53074</v>
      </c>
      <c r="C28" s="5" t="n">
        <v>51796</v>
      </c>
    </row>
    <row r="29" spans="1:3">
      <c r="A29" s="4" t="s">
        <v>366</v>
      </c>
    </row>
    <row r="30" spans="1:3">
      <c r="A30" s="3" t="s">
        <v>355</v>
      </c>
    </row>
    <row r="31" spans="1:3">
      <c r="A31" s="4" t="s">
        <v>95</v>
      </c>
      <c r="B31" s="7" t="n">
        <v>53074</v>
      </c>
      <c r="C31" s="7" t="n">
        <v>51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3" t="s">
        <v>368</v>
      </c>
    </row>
    <row r="3" spans="1:3">
      <c r="A3" s="4" t="s">
        <v>369</v>
      </c>
      <c r="B3" s="7" t="n">
        <v>58163</v>
      </c>
      <c r="C3" s="7" t="n">
        <v>58883</v>
      </c>
    </row>
    <row r="4" spans="1:3">
      <c r="A4" s="4" t="s">
        <v>370</v>
      </c>
      <c r="B4" s="5" t="n">
        <v>-10</v>
      </c>
      <c r="C4" s="5" t="n">
        <v>-11</v>
      </c>
    </row>
    <row r="5" spans="1:3">
      <c r="A5" s="4" t="s">
        <v>371</v>
      </c>
      <c r="B5" s="5" t="n">
        <v>58153</v>
      </c>
      <c r="C5" s="5" t="n">
        <v>58872</v>
      </c>
    </row>
    <row r="6" spans="1:3">
      <c r="A6" s="4" t="s">
        <v>372</v>
      </c>
    </row>
    <row r="7" spans="1:3">
      <c r="A7" s="3" t="s">
        <v>368</v>
      </c>
    </row>
    <row r="8" spans="1:3">
      <c r="A8" s="4" t="s">
        <v>369</v>
      </c>
      <c r="B8" s="5" t="n">
        <v>5079</v>
      </c>
      <c r="C8" s="5" t="n">
        <v>7078</v>
      </c>
    </row>
    <row r="9" spans="1:3">
      <c r="A9" s="4" t="s">
        <v>370</v>
      </c>
      <c r="C9" s="5" t="n">
        <v>-2</v>
      </c>
    </row>
    <row r="10" spans="1:3">
      <c r="A10" s="4" t="s">
        <v>371</v>
      </c>
      <c r="B10" s="5" t="n">
        <v>5079</v>
      </c>
      <c r="C10" s="5" t="n">
        <v>7076</v>
      </c>
    </row>
    <row r="11" spans="1:3">
      <c r="A11" s="4" t="s">
        <v>373</v>
      </c>
    </row>
    <row r="12" spans="1:3">
      <c r="A12" s="3" t="s">
        <v>368</v>
      </c>
    </row>
    <row r="13" spans="1:3">
      <c r="A13" s="4" t="s">
        <v>369</v>
      </c>
      <c r="B13" s="5" t="n">
        <v>53084</v>
      </c>
      <c r="C13" s="5" t="n">
        <v>51805</v>
      </c>
    </row>
    <row r="14" spans="1:3">
      <c r="A14" s="4" t="s">
        <v>370</v>
      </c>
      <c r="B14" s="5" t="n">
        <v>-10</v>
      </c>
      <c r="C14" s="5" t="n">
        <v>-9</v>
      </c>
    </row>
    <row r="15" spans="1:3">
      <c r="A15" s="4" t="s">
        <v>371</v>
      </c>
      <c r="B15" s="7" t="n">
        <v>53074</v>
      </c>
      <c r="C15" s="7" t="n">
        <v>517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152</v>
      </c>
    </row>
    <row r="3" spans="1:3">
      <c r="A3" s="4" t="s">
        <v>375</v>
      </c>
      <c r="B3" s="7" t="n">
        <v>55067</v>
      </c>
      <c r="C3" s="7" t="n">
        <v>52086</v>
      </c>
    </row>
    <row r="4" spans="1:3">
      <c r="A4" s="4" t="s">
        <v>32</v>
      </c>
      <c r="B4" s="5" t="n">
        <v>3096</v>
      </c>
      <c r="C4" s="5" t="n">
        <v>6797</v>
      </c>
    </row>
    <row r="5" spans="1:3">
      <c r="A5" s="4" t="s">
        <v>95</v>
      </c>
      <c r="B5" s="7" t="n">
        <v>58163</v>
      </c>
      <c r="C5" s="7" t="n">
        <v>58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377</v>
      </c>
    </row>
    <row r="3" spans="1:3">
      <c r="A3" s="4" t="s">
        <v>378</v>
      </c>
      <c r="B3" s="7" t="n">
        <v>58163</v>
      </c>
      <c r="C3" s="7" t="n">
        <v>58883</v>
      </c>
    </row>
    <row r="4" spans="1:3">
      <c r="A4" s="4" t="s">
        <v>95</v>
      </c>
      <c r="B4" s="5" t="n">
        <v>58163</v>
      </c>
      <c r="C4" s="5" t="n">
        <v>58883</v>
      </c>
    </row>
    <row r="5" spans="1:3">
      <c r="A5" s="3" t="s">
        <v>371</v>
      </c>
    </row>
    <row r="6" spans="1:3">
      <c r="A6" s="4" t="s">
        <v>378</v>
      </c>
      <c r="B6" s="5" t="n">
        <v>58153</v>
      </c>
      <c r="C6" s="5" t="n">
        <v>58872</v>
      </c>
    </row>
    <row r="7" spans="1:3">
      <c r="A7" s="4" t="s">
        <v>95</v>
      </c>
      <c r="B7" s="7" t="n">
        <v>58153</v>
      </c>
      <c r="C7" s="7" t="n">
        <v>588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79</v>
      </c>
      <c r="B1" s="2" t="s">
        <v>1</v>
      </c>
    </row>
    <row r="2" spans="1:2">
      <c r="B2" s="2" t="s">
        <v>380</v>
      </c>
    </row>
    <row r="3" spans="1:2">
      <c r="A3" s="3" t="s">
        <v>381</v>
      </c>
    </row>
    <row r="4" spans="1:2">
      <c r="A4" s="4" t="s">
        <v>382</v>
      </c>
      <c r="B4" s="7" t="n">
        <v>497</v>
      </c>
    </row>
    <row r="5" spans="1:2">
      <c r="A5" s="4" t="s">
        <v>383</v>
      </c>
      <c r="B5" s="5" t="n">
        <v>-459</v>
      </c>
    </row>
    <row r="6" spans="1:2">
      <c r="A6" s="4" t="s">
        <v>384</v>
      </c>
      <c r="B6" s="7" t="n">
        <v>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s>
  <sheetData>
    <row r="1" spans="1:5">
      <c r="A1" s="1" t="s">
        <v>385</v>
      </c>
      <c r="B1" s="2" t="s">
        <v>386</v>
      </c>
      <c r="C1" s="2" t="s">
        <v>1</v>
      </c>
    </row>
    <row r="2" spans="1:5">
      <c r="B2" s="2" t="s">
        <v>387</v>
      </c>
      <c r="C2" s="2" t="s">
        <v>380</v>
      </c>
      <c r="D2" s="2" t="s">
        <v>278</v>
      </c>
      <c r="E2" s="2" t="s">
        <v>388</v>
      </c>
    </row>
    <row r="3" spans="1:5">
      <c r="A3" s="3" t="s">
        <v>389</v>
      </c>
    </row>
    <row r="4" spans="1:5">
      <c r="A4" s="4" t="s">
        <v>390</v>
      </c>
      <c r="C4" s="7" t="n">
        <v>20</v>
      </c>
    </row>
    <row r="5" spans="1:5">
      <c r="A5" s="4" t="s">
        <v>391</v>
      </c>
      <c r="C5" s="10" t="n">
        <v>1.25</v>
      </c>
    </row>
    <row r="6" spans="1:5">
      <c r="A6" s="4" t="s">
        <v>392</v>
      </c>
      <c r="E6" s="11" t="n">
        <v>15.5</v>
      </c>
    </row>
    <row r="7" spans="1:5">
      <c r="A7" s="4" t="s">
        <v>393</v>
      </c>
      <c r="C7" s="7" t="n">
        <v>0</v>
      </c>
      <c r="D7" s="7" t="n">
        <v>0</v>
      </c>
    </row>
    <row r="8" spans="1:5">
      <c r="A8" s="4" t="s">
        <v>394</v>
      </c>
    </row>
    <row r="9" spans="1:5">
      <c r="A9" s="3" t="s">
        <v>389</v>
      </c>
    </row>
    <row r="10" spans="1:5">
      <c r="A10" s="4" t="s">
        <v>395</v>
      </c>
      <c r="C10" s="4" t="s">
        <v>309</v>
      </c>
    </row>
    <row r="11" spans="1:5">
      <c r="A11" s="4" t="s">
        <v>396</v>
      </c>
    </row>
    <row r="12" spans="1:5">
      <c r="A12" s="3" t="s">
        <v>389</v>
      </c>
    </row>
    <row r="13" spans="1:5">
      <c r="A13" s="4" t="s">
        <v>397</v>
      </c>
      <c r="E13" s="7" t="n">
        <v>3</v>
      </c>
    </row>
    <row r="14" spans="1:5">
      <c r="A14" s="4" t="s">
        <v>398</v>
      </c>
    </row>
    <row r="15" spans="1:5">
      <c r="A15" s="3" t="s">
        <v>389</v>
      </c>
    </row>
    <row r="16" spans="1:5">
      <c r="A16" s="4" t="s">
        <v>399</v>
      </c>
      <c r="B16" s="11"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0</v>
      </c>
      <c r="B1" s="2" t="s">
        <v>2</v>
      </c>
      <c r="C1" s="2" t="s">
        <v>29</v>
      </c>
    </row>
    <row r="2" spans="1:3">
      <c r="A2" s="3" t="s">
        <v>158</v>
      </c>
    </row>
    <row r="3" spans="1:3">
      <c r="A3" s="4" t="s">
        <v>401</v>
      </c>
      <c r="B3" s="5" t="n">
        <v>10000000</v>
      </c>
      <c r="C3" s="5" t="n">
        <v>10000000</v>
      </c>
    </row>
    <row r="4" spans="1:3">
      <c r="A4" s="4" t="s">
        <v>402</v>
      </c>
      <c r="B4" s="5" t="n">
        <v>0</v>
      </c>
      <c r="C4" s="5" t="n">
        <v>0</v>
      </c>
    </row>
    <row r="5" spans="1:3">
      <c r="A5" s="4" t="s">
        <v>403</v>
      </c>
      <c r="B5" s="5" t="n">
        <v>0</v>
      </c>
      <c r="C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404</v>
      </c>
      <c r="B1" s="2" t="s">
        <v>1</v>
      </c>
      <c r="C1" s="2" t="s">
        <v>274</v>
      </c>
    </row>
    <row r="2" spans="1:3">
      <c r="B2" s="2" t="s">
        <v>2</v>
      </c>
      <c r="C2" s="2" t="s">
        <v>29</v>
      </c>
    </row>
    <row r="3" spans="1:3">
      <c r="A3" s="3" t="s">
        <v>92</v>
      </c>
    </row>
    <row r="4" spans="1:3">
      <c r="A4" s="4" t="s">
        <v>64</v>
      </c>
      <c r="B4" s="5" t="n">
        <v>300000000</v>
      </c>
      <c r="C4" s="5" t="n">
        <v>300000000</v>
      </c>
    </row>
    <row r="5" spans="1:3">
      <c r="A5" s="4" t="s">
        <v>63</v>
      </c>
      <c r="B5" s="8" t="n">
        <v>0.0001</v>
      </c>
      <c r="C5" s="8" t="n">
        <v>0.0001</v>
      </c>
    </row>
    <row r="6" spans="1:3">
      <c r="A6" s="4" t="s">
        <v>405</v>
      </c>
      <c r="B6" s="4" t="s">
        <v>406</v>
      </c>
      <c r="C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2</v>
      </c>
      <c r="C1" s="2" t="s">
        <v>29</v>
      </c>
    </row>
    <row r="2" spans="1:3">
      <c r="A2" s="4" t="s">
        <v>408</v>
      </c>
      <c r="B2" s="5" t="n">
        <v>5122470</v>
      </c>
      <c r="C2" s="5" t="n">
        <v>7738496</v>
      </c>
    </row>
    <row r="3" spans="1:3">
      <c r="A3" s="4" t="s">
        <v>409</v>
      </c>
      <c r="B3" s="5" t="n">
        <v>2831882</v>
      </c>
      <c r="C3" s="5" t="n">
        <v>1859997</v>
      </c>
    </row>
    <row r="4" spans="1:3">
      <c r="A4" s="4" t="s">
        <v>410</v>
      </c>
      <c r="B4" s="5" t="n">
        <v>21110722</v>
      </c>
      <c r="C4" s="5" t="n">
        <v>23495024</v>
      </c>
    </row>
    <row r="5" spans="1:3">
      <c r="A5" s="4" t="s">
        <v>411</v>
      </c>
    </row>
    <row r="6" spans="1:3">
      <c r="A6" s="4" t="s">
        <v>412</v>
      </c>
      <c r="B6" s="5" t="n">
        <v>12791608</v>
      </c>
      <c r="C6" s="5" t="n">
        <v>12906030</v>
      </c>
    </row>
    <row r="7" spans="1:3">
      <c r="A7" s="4" t="s">
        <v>413</v>
      </c>
    </row>
    <row r="8" spans="1:3">
      <c r="A8" s="4" t="s">
        <v>409</v>
      </c>
      <c r="B8" s="5" t="n">
        <v>2831882</v>
      </c>
      <c r="C8" s="5" t="n">
        <v>1859997</v>
      </c>
    </row>
    <row r="9" spans="1:3">
      <c r="A9" s="4" t="s">
        <v>414</v>
      </c>
    </row>
    <row r="10" spans="1:3">
      <c r="A10" s="4" t="s">
        <v>410</v>
      </c>
      <c r="B10" s="5" t="n">
        <v>364762</v>
      </c>
      <c r="C10" s="5" t="n">
        <v>990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1</v>
      </c>
      <c r="B1" s="2" t="s">
        <v>92</v>
      </c>
      <c r="C1" s="2" t="s">
        <v>93</v>
      </c>
      <c r="D1" s="2" t="s">
        <v>94</v>
      </c>
      <c r="E1" s="2" t="s">
        <v>95</v>
      </c>
    </row>
    <row r="2" spans="1:5">
      <c r="A2" s="4" t="s">
        <v>96</v>
      </c>
      <c r="B2" s="7" t="n">
        <v>10</v>
      </c>
      <c r="C2" s="7" t="n">
        <v>420525</v>
      </c>
      <c r="D2" s="7" t="n">
        <v>-360983</v>
      </c>
      <c r="E2" s="7" t="n">
        <v>59552</v>
      </c>
    </row>
    <row r="3" spans="1:5">
      <c r="A3" s="4" t="s">
        <v>97</v>
      </c>
      <c r="B3" s="5" t="n">
        <v>97203950</v>
      </c>
    </row>
    <row r="4" spans="1:5">
      <c r="A4" s="4" t="s">
        <v>98</v>
      </c>
      <c r="C4" s="5" t="n">
        <v>5909</v>
      </c>
      <c r="E4" s="7" t="n">
        <v>5909</v>
      </c>
    </row>
    <row r="5" spans="1:5">
      <c r="A5" s="4" t="s">
        <v>99</v>
      </c>
      <c r="B5" s="5" t="n">
        <v>2003842</v>
      </c>
      <c r="E5" s="5" t="n">
        <v>2003842</v>
      </c>
    </row>
    <row r="6" spans="1:5">
      <c r="A6" s="4" t="s">
        <v>100</v>
      </c>
      <c r="C6" s="5" t="n">
        <v>4548</v>
      </c>
      <c r="E6" s="7" t="n">
        <v>4548</v>
      </c>
    </row>
    <row r="7" spans="1:5">
      <c r="A7" s="4" t="s">
        <v>101</v>
      </c>
      <c r="B7" s="5" t="n">
        <v>1597778</v>
      </c>
    </row>
    <row r="8" spans="1:5">
      <c r="A8" s="4" t="s">
        <v>102</v>
      </c>
      <c r="B8" s="7" t="n">
        <v>1</v>
      </c>
      <c r="C8" s="5" t="n">
        <v>9621</v>
      </c>
      <c r="E8" s="5" t="n">
        <v>9622</v>
      </c>
    </row>
    <row r="9" spans="1:5">
      <c r="A9" s="4" t="s">
        <v>103</v>
      </c>
      <c r="B9" s="5" t="n">
        <v>1973386</v>
      </c>
    </row>
    <row r="10" spans="1:5">
      <c r="A10" s="4" t="s">
        <v>104</v>
      </c>
      <c r="C10" s="5" t="n">
        <v>-5294</v>
      </c>
      <c r="E10" s="5" t="n">
        <v>-5294</v>
      </c>
    </row>
    <row r="11" spans="1:5">
      <c r="A11" s="4" t="s">
        <v>105</v>
      </c>
      <c r="B11" s="5" t="n">
        <v>-1072919</v>
      </c>
    </row>
    <row r="12" spans="1:5">
      <c r="A12" s="4" t="s">
        <v>106</v>
      </c>
      <c r="B12" s="5" t="n">
        <v>3714451</v>
      </c>
    </row>
    <row r="13" spans="1:5">
      <c r="A13" s="4" t="s">
        <v>107</v>
      </c>
      <c r="C13" s="5" t="n">
        <v>20035</v>
      </c>
      <c r="E13" s="5" t="n">
        <v>20035</v>
      </c>
    </row>
    <row r="14" spans="1:5">
      <c r="A14" s="4" t="s">
        <v>85</v>
      </c>
      <c r="D14" s="5" t="n">
        <v>-35875</v>
      </c>
      <c r="E14" s="5" t="n">
        <v>-35875</v>
      </c>
    </row>
    <row r="15" spans="1:5">
      <c r="A15" s="4" t="s">
        <v>108</v>
      </c>
      <c r="B15" s="7" t="n">
        <v>11</v>
      </c>
      <c r="C15" s="7" t="n">
        <v>455344</v>
      </c>
      <c r="D15" s="7" t="n">
        <v>-396858</v>
      </c>
      <c r="E15" s="7" t="n">
        <v>58497</v>
      </c>
    </row>
    <row r="16" spans="1:5">
      <c r="A16" s="4" t="s">
        <v>109</v>
      </c>
      <c r="B16" s="5" t="n">
        <v>1054204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415</v>
      </c>
      <c r="B1" s="2" t="s">
        <v>416</v>
      </c>
      <c r="C1" s="2" t="s">
        <v>2</v>
      </c>
      <c r="D1" s="2" t="s">
        <v>29</v>
      </c>
      <c r="E1" s="2" t="s">
        <v>417</v>
      </c>
      <c r="F1" s="2" t="s">
        <v>418</v>
      </c>
    </row>
    <row r="2" spans="1:6">
      <c r="A2" s="3" t="s">
        <v>419</v>
      </c>
    </row>
    <row r="3" spans="1:6">
      <c r="A3" s="4" t="s">
        <v>420</v>
      </c>
      <c r="C3" s="4" t="s">
        <v>421</v>
      </c>
    </row>
    <row r="4" spans="1:6">
      <c r="A4" s="4" t="s">
        <v>422</v>
      </c>
      <c r="C4" s="5" t="n">
        <v>21110722</v>
      </c>
      <c r="D4" s="5" t="n">
        <v>23495024</v>
      </c>
    </row>
    <row r="5" spans="1:6">
      <c r="A5" s="4" t="s">
        <v>423</v>
      </c>
      <c r="C5" s="5" t="n">
        <v>4860197</v>
      </c>
    </row>
    <row r="6" spans="1:6">
      <c r="A6" s="4" t="s">
        <v>424</v>
      </c>
    </row>
    <row r="7" spans="1:6">
      <c r="A7" s="3" t="s">
        <v>419</v>
      </c>
    </row>
    <row r="8" spans="1:6">
      <c r="A8" s="4" t="s">
        <v>425</v>
      </c>
      <c r="C8" s="4" t="s">
        <v>426</v>
      </c>
    </row>
    <row r="9" spans="1:6">
      <c r="A9" s="4" t="s">
        <v>427</v>
      </c>
      <c r="C9" s="4" t="s">
        <v>428</v>
      </c>
    </row>
    <row r="10" spans="1:6">
      <c r="A10" s="4" t="s">
        <v>429</v>
      </c>
    </row>
    <row r="11" spans="1:6">
      <c r="A11" s="3" t="s">
        <v>419</v>
      </c>
    </row>
    <row r="12" spans="1:6">
      <c r="A12" s="4" t="s">
        <v>430</v>
      </c>
      <c r="C12" s="4" t="s">
        <v>431</v>
      </c>
    </row>
    <row r="13" spans="1:6">
      <c r="A13" s="4" t="s">
        <v>432</v>
      </c>
    </row>
    <row r="14" spans="1:6">
      <c r="A14" s="3" t="s">
        <v>419</v>
      </c>
    </row>
    <row r="15" spans="1:6">
      <c r="A15" s="4" t="s">
        <v>433</v>
      </c>
      <c r="C15" s="5" t="n">
        <v>8142857</v>
      </c>
    </row>
    <row r="16" spans="1:6">
      <c r="A16" s="4" t="s">
        <v>434</v>
      </c>
      <c r="C16" s="4" t="s">
        <v>309</v>
      </c>
    </row>
    <row r="17" spans="1:6">
      <c r="A17" s="4" t="s">
        <v>423</v>
      </c>
      <c r="B17" s="5" t="n">
        <v>4860197</v>
      </c>
    </row>
    <row r="18" spans="1:6">
      <c r="A18" s="4" t="s">
        <v>435</v>
      </c>
    </row>
    <row r="19" spans="1:6">
      <c r="A19" s="3" t="s">
        <v>419</v>
      </c>
    </row>
    <row r="20" spans="1:6">
      <c r="A20" s="4" t="s">
        <v>433</v>
      </c>
      <c r="F20" s="5" t="n">
        <v>1600000</v>
      </c>
    </row>
    <row r="21" spans="1:6">
      <c r="A21" s="4" t="s">
        <v>422</v>
      </c>
      <c r="E21" s="5" t="n">
        <v>1970000</v>
      </c>
    </row>
    <row r="22" spans="1:6">
      <c r="A22" s="4" t="s">
        <v>436</v>
      </c>
    </row>
    <row r="23" spans="1:6">
      <c r="A23" s="3" t="s">
        <v>419</v>
      </c>
    </row>
    <row r="24" spans="1:6">
      <c r="A24" s="4" t="s">
        <v>437</v>
      </c>
      <c r="C24" s="5" t="n">
        <v>1000000</v>
      </c>
    </row>
    <row r="25" spans="1:6">
      <c r="A25" s="4" t="s">
        <v>438</v>
      </c>
    </row>
    <row r="26" spans="1:6">
      <c r="A26" s="3" t="s">
        <v>419</v>
      </c>
    </row>
    <row r="27" spans="1:6">
      <c r="A27" s="4" t="s">
        <v>437</v>
      </c>
      <c r="C27" s="5" t="n">
        <v>1000000</v>
      </c>
    </row>
    <row r="28" spans="1:6">
      <c r="A28" s="4" t="s">
        <v>414</v>
      </c>
    </row>
    <row r="29" spans="1:6">
      <c r="A29" s="3" t="s">
        <v>419</v>
      </c>
    </row>
    <row r="30" spans="1:6">
      <c r="A30" s="4" t="s">
        <v>422</v>
      </c>
      <c r="C30" s="5" t="n">
        <v>364762</v>
      </c>
      <c r="D30" s="5" t="n">
        <v>990501</v>
      </c>
    </row>
    <row r="31" spans="1:6">
      <c r="A31" s="4" t="s">
        <v>434</v>
      </c>
      <c r="D31" s="4" t="s">
        <v>294</v>
      </c>
    </row>
    <row r="32" spans="1:6">
      <c r="A32" s="4" t="s">
        <v>423</v>
      </c>
      <c r="B32" s="5" t="n">
        <v>972039</v>
      </c>
    </row>
    <row r="33" spans="1:6">
      <c r="A33" s="4" t="s">
        <v>439</v>
      </c>
      <c r="B33" s="4" t="s">
        <v>294</v>
      </c>
    </row>
    <row r="34" spans="1:6">
      <c r="A34" s="4" t="s">
        <v>440</v>
      </c>
      <c r="D34" s="5" t="n">
        <v>2142857</v>
      </c>
    </row>
    <row r="35" spans="1:6">
      <c r="A35" s="4" t="s">
        <v>441</v>
      </c>
    </row>
    <row r="36" spans="1:6">
      <c r="A36" s="3" t="s">
        <v>419</v>
      </c>
    </row>
    <row r="37" spans="1:6">
      <c r="A37" s="4" t="s">
        <v>422</v>
      </c>
      <c r="C37" s="5" t="n">
        <v>364762</v>
      </c>
      <c r="D37" s="5" t="n">
        <v>990501</v>
      </c>
    </row>
    <row r="38" spans="1:6">
      <c r="A38" s="4" t="s">
        <v>442</v>
      </c>
    </row>
    <row r="39" spans="1:6">
      <c r="A39" s="3" t="s">
        <v>419</v>
      </c>
    </row>
    <row r="40" spans="1:6">
      <c r="A40" s="4" t="s">
        <v>420</v>
      </c>
      <c r="C40" s="4" t="s">
        <v>318</v>
      </c>
    </row>
    <row r="41" spans="1:6">
      <c r="A41" s="4" t="s">
        <v>443</v>
      </c>
    </row>
    <row r="42" spans="1:6">
      <c r="A42" s="3" t="s">
        <v>419</v>
      </c>
    </row>
    <row r="43" spans="1:6">
      <c r="A43" s="4" t="s">
        <v>420</v>
      </c>
      <c r="C43" s="4" t="s">
        <v>315</v>
      </c>
    </row>
    <row r="44" spans="1:6">
      <c r="A44" s="4" t="s">
        <v>444</v>
      </c>
    </row>
    <row r="45" spans="1:6">
      <c r="A45" s="3" t="s">
        <v>419</v>
      </c>
    </row>
    <row r="46" spans="1:6">
      <c r="A46" s="4" t="s">
        <v>422</v>
      </c>
      <c r="C46" s="5" t="n">
        <v>163122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5</v>
      </c>
      <c r="B1" s="2" t="s">
        <v>68</v>
      </c>
      <c r="F1" s="2" t="s">
        <v>1</v>
      </c>
    </row>
    <row r="2" spans="1:7">
      <c r="B2" s="2" t="s">
        <v>2</v>
      </c>
      <c r="C2" s="2" t="s">
        <v>446</v>
      </c>
      <c r="D2" s="2" t="s">
        <v>69</v>
      </c>
      <c r="E2" s="2" t="s">
        <v>447</v>
      </c>
      <c r="F2" s="2" t="s">
        <v>2</v>
      </c>
      <c r="G2" s="2" t="s">
        <v>69</v>
      </c>
    </row>
    <row r="3" spans="1:7">
      <c r="A3" s="3" t="s">
        <v>448</v>
      </c>
    </row>
    <row r="4" spans="1:7">
      <c r="A4" s="4" t="s">
        <v>113</v>
      </c>
      <c r="B4" s="7" t="n">
        <v>9380</v>
      </c>
      <c r="D4" s="7" t="n">
        <v>9078</v>
      </c>
      <c r="F4" s="7" t="n">
        <v>28493</v>
      </c>
      <c r="G4" s="7" t="n">
        <v>26249</v>
      </c>
    </row>
    <row r="5" spans="1:7">
      <c r="A5" s="4" t="s">
        <v>411</v>
      </c>
    </row>
    <row r="6" spans="1:7">
      <c r="A6" s="3" t="s">
        <v>449</v>
      </c>
    </row>
    <row r="7" spans="1:7">
      <c r="A7" s="4" t="s">
        <v>450</v>
      </c>
      <c r="C7" s="5" t="n">
        <v>12906030</v>
      </c>
      <c r="F7" s="5" t="n">
        <v>12906030</v>
      </c>
    </row>
    <row r="8" spans="1:7">
      <c r="A8" s="4" t="s">
        <v>451</v>
      </c>
      <c r="F8" s="5" t="n">
        <v>8779732</v>
      </c>
    </row>
    <row r="9" spans="1:7">
      <c r="A9" s="4" t="s">
        <v>452</v>
      </c>
      <c r="F9" s="5" t="n">
        <v>-5687837</v>
      </c>
    </row>
    <row r="10" spans="1:7">
      <c r="A10" s="4" t="s">
        <v>453</v>
      </c>
      <c r="F10" s="5" t="n">
        <v>-3206317</v>
      </c>
    </row>
    <row r="11" spans="1:7">
      <c r="A11" s="4" t="s">
        <v>454</v>
      </c>
      <c r="B11" s="5" t="n">
        <v>12791608</v>
      </c>
      <c r="F11" s="5" t="n">
        <v>12791608</v>
      </c>
    </row>
    <row r="12" spans="1:7">
      <c r="A12" s="3" t="s">
        <v>448</v>
      </c>
    </row>
    <row r="13" spans="1:7">
      <c r="A13" s="4" t="s">
        <v>450</v>
      </c>
      <c r="C13" s="9" t="n">
        <v>4.72</v>
      </c>
      <c r="F13" s="9" t="n">
        <v>4.72</v>
      </c>
    </row>
    <row r="14" spans="1:7">
      <c r="A14" s="4" t="s">
        <v>455</v>
      </c>
      <c r="F14" s="10" t="n">
        <v>4.59</v>
      </c>
    </row>
    <row r="15" spans="1:7">
      <c r="A15" s="4" t="s">
        <v>456</v>
      </c>
      <c r="F15" s="10" t="n">
        <v>4.92</v>
      </c>
    </row>
    <row r="16" spans="1:7">
      <c r="A16" s="4" t="s">
        <v>457</v>
      </c>
      <c r="F16" s="10" t="n">
        <v>4.46</v>
      </c>
    </row>
    <row r="17" spans="1:7">
      <c r="A17" s="4" t="s">
        <v>454</v>
      </c>
      <c r="B17" s="9" t="n">
        <v>4.61</v>
      </c>
      <c r="F17" s="9" t="n">
        <v>4.61</v>
      </c>
    </row>
    <row r="18" spans="1:7">
      <c r="A18" s="4" t="s">
        <v>458</v>
      </c>
      <c r="F18" s="5" t="n">
        <v>1072919</v>
      </c>
    </row>
    <row r="19" spans="1:7">
      <c r="A19" s="4" t="s">
        <v>459</v>
      </c>
    </row>
    <row r="20" spans="1:7">
      <c r="A20" s="3" t="s">
        <v>448</v>
      </c>
    </row>
    <row r="21" spans="1:7">
      <c r="A21" s="4" t="s">
        <v>113</v>
      </c>
      <c r="G21" s="5" t="n">
        <v>1700</v>
      </c>
    </row>
    <row r="22" spans="1:7">
      <c r="A22" s="4" t="s">
        <v>460</v>
      </c>
    </row>
    <row r="23" spans="1:7">
      <c r="A23" s="3" t="s">
        <v>448</v>
      </c>
    </row>
    <row r="24" spans="1:7">
      <c r="A24" s="4" t="s">
        <v>461</v>
      </c>
      <c r="E24" s="5" t="n">
        <v>1010550</v>
      </c>
    </row>
    <row r="25" spans="1:7">
      <c r="A25" s="4" t="s">
        <v>458</v>
      </c>
      <c r="E25" s="5" t="n">
        <v>677547</v>
      </c>
    </row>
    <row r="26" spans="1:7">
      <c r="A26" s="4" t="s">
        <v>462</v>
      </c>
    </row>
    <row r="27" spans="1:7">
      <c r="A27" s="3" t="s">
        <v>449</v>
      </c>
    </row>
    <row r="28" spans="1:7">
      <c r="A28" s="4" t="s">
        <v>451</v>
      </c>
      <c r="F28" s="5" t="n">
        <v>1974771</v>
      </c>
    </row>
    <row r="29" spans="1:7">
      <c r="A29" s="3" t="s">
        <v>448</v>
      </c>
    </row>
    <row r="30" spans="1:7">
      <c r="A30" s="4" t="s">
        <v>113</v>
      </c>
      <c r="D30" s="7" t="n">
        <v>2000</v>
      </c>
      <c r="F30" s="7" t="n">
        <v>1900</v>
      </c>
      <c r="G30" s="7" t="n">
        <v>6100</v>
      </c>
    </row>
    <row r="31" spans="1:7">
      <c r="A31" s="4" t="s">
        <v>463</v>
      </c>
    </row>
    <row r="32" spans="1:7">
      <c r="A32" s="3" t="s">
        <v>448</v>
      </c>
    </row>
    <row r="33" spans="1:7">
      <c r="A33" s="4" t="s">
        <v>461</v>
      </c>
      <c r="C33" s="5" t="n">
        <v>1220822</v>
      </c>
    </row>
    <row r="34" spans="1:7">
      <c r="A34" s="4" t="s">
        <v>458</v>
      </c>
      <c r="C34" s="5" t="n">
        <v>752564</v>
      </c>
    </row>
    <row r="35" spans="1:7">
      <c r="A35" s="4" t="s">
        <v>464</v>
      </c>
    </row>
    <row r="36" spans="1:7">
      <c r="A36" s="3" t="s">
        <v>448</v>
      </c>
    </row>
    <row r="37" spans="1:7">
      <c r="A37" s="4" t="s">
        <v>113</v>
      </c>
      <c r="B37" s="7" t="n">
        <v>2000</v>
      </c>
      <c r="F37" s="7" t="n">
        <v>65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465</v>
      </c>
      <c r="B1" s="2" t="s">
        <v>68</v>
      </c>
      <c r="C1" s="2" t="s">
        <v>1</v>
      </c>
      <c r="D1" s="2" t="s">
        <v>274</v>
      </c>
    </row>
    <row r="2" spans="1:4">
      <c r="B2" s="2" t="s">
        <v>446</v>
      </c>
      <c r="C2" s="2" t="s">
        <v>2</v>
      </c>
      <c r="D2" s="2" t="s">
        <v>29</v>
      </c>
    </row>
    <row r="3" spans="1:4">
      <c r="A3" s="3" t="s">
        <v>466</v>
      </c>
    </row>
    <row r="4" spans="1:4">
      <c r="A4" s="4" t="s">
        <v>467</v>
      </c>
      <c r="B4" s="5" t="n">
        <v>1859997</v>
      </c>
      <c r="C4" s="5" t="n">
        <v>1859997</v>
      </c>
    </row>
    <row r="5" spans="1:4">
      <c r="A5" s="4" t="s">
        <v>468</v>
      </c>
      <c r="B5" s="5" t="n">
        <v>7738496</v>
      </c>
      <c r="C5" s="5" t="n">
        <v>7738496</v>
      </c>
    </row>
    <row r="6" spans="1:4">
      <c r="A6" s="4" t="s">
        <v>469</v>
      </c>
      <c r="C6" s="5" t="n">
        <v>4860197</v>
      </c>
    </row>
    <row r="7" spans="1:4">
      <c r="A7" s="4" t="s">
        <v>470</v>
      </c>
      <c r="C7" s="5" t="n">
        <v>-300000</v>
      </c>
    </row>
    <row r="8" spans="1:4">
      <c r="A8" s="4" t="s">
        <v>471</v>
      </c>
      <c r="C8" s="5" t="n">
        <v>300000</v>
      </c>
    </row>
    <row r="9" spans="1:4">
      <c r="A9" s="4" t="s">
        <v>472</v>
      </c>
      <c r="C9" s="5" t="n">
        <v>-2003842</v>
      </c>
    </row>
    <row r="10" spans="1:4">
      <c r="A10" s="4" t="s">
        <v>473</v>
      </c>
      <c r="C10" s="5" t="n">
        <v>912184</v>
      </c>
    </row>
    <row r="11" spans="1:4">
      <c r="A11" s="4" t="s">
        <v>474</v>
      </c>
      <c r="C11" s="5" t="n">
        <v>2831882</v>
      </c>
      <c r="D11" s="5" t="n">
        <v>1859997</v>
      </c>
    </row>
    <row r="12" spans="1:4">
      <c r="A12" s="4" t="s">
        <v>475</v>
      </c>
      <c r="C12" s="5" t="n">
        <v>5122470</v>
      </c>
      <c r="D12" s="5" t="n">
        <v>7738496</v>
      </c>
    </row>
    <row r="13" spans="1:4">
      <c r="A13" s="4" t="s">
        <v>476</v>
      </c>
      <c r="C13" s="5" t="n">
        <v>4527276</v>
      </c>
    </row>
    <row r="14" spans="1:4">
      <c r="A14" s="4" t="s">
        <v>477</v>
      </c>
      <c r="C14" s="5" t="n">
        <v>5020305</v>
      </c>
    </row>
    <row r="15" spans="1:4">
      <c r="A15" s="3" t="s">
        <v>478</v>
      </c>
    </row>
    <row r="16" spans="1:4">
      <c r="A16" s="4" t="s">
        <v>479</v>
      </c>
      <c r="B16" s="9" t="n">
        <v>4.34</v>
      </c>
      <c r="C16" s="9" t="n">
        <v>4.34</v>
      </c>
    </row>
    <row r="17" spans="1:4">
      <c r="A17" s="4" t="s">
        <v>480</v>
      </c>
      <c r="C17" s="10" t="n">
        <v>4.73</v>
      </c>
    </row>
    <row r="18" spans="1:4">
      <c r="A18" s="4" t="s">
        <v>481</v>
      </c>
      <c r="C18" s="10" t="n">
        <v>2.95</v>
      </c>
    </row>
    <row r="19" spans="1:4">
      <c r="A19" s="4" t="s">
        <v>482</v>
      </c>
      <c r="C19" s="10" t="n">
        <v>4.81</v>
      </c>
    </row>
    <row r="20" spans="1:4">
      <c r="A20" s="4" t="s">
        <v>483</v>
      </c>
      <c r="C20" s="10" t="n">
        <v>4.82</v>
      </c>
      <c r="D20" s="9" t="n">
        <v>4.34</v>
      </c>
    </row>
    <row r="21" spans="1:4">
      <c r="A21" s="4" t="s">
        <v>484</v>
      </c>
      <c r="C21" s="10" t="n">
        <v>4.87</v>
      </c>
    </row>
    <row r="22" spans="1:4">
      <c r="A22" s="4" t="s">
        <v>485</v>
      </c>
      <c r="C22" s="9" t="n">
        <v>4.83</v>
      </c>
    </row>
    <row r="23" spans="1:4">
      <c r="A23" s="4" t="s">
        <v>486</v>
      </c>
      <c r="C23" s="4" t="s">
        <v>487</v>
      </c>
      <c r="D23" s="4" t="s">
        <v>488</v>
      </c>
    </row>
    <row r="24" spans="1:4">
      <c r="A24" s="4" t="s">
        <v>489</v>
      </c>
      <c r="C24" s="4" t="s">
        <v>421</v>
      </c>
    </row>
    <row r="25" spans="1:4">
      <c r="A25" s="4" t="s">
        <v>490</v>
      </c>
      <c r="C25" s="4" t="s">
        <v>491</v>
      </c>
    </row>
    <row r="26" spans="1:4">
      <c r="A26" s="4" t="s">
        <v>492</v>
      </c>
      <c r="C26" s="7" t="n">
        <v>6045</v>
      </c>
      <c r="D26" s="7" t="n">
        <v>4897</v>
      </c>
    </row>
    <row r="27" spans="1:4">
      <c r="A27" s="4" t="s">
        <v>493</v>
      </c>
      <c r="C27" s="5" t="n">
        <v>5463</v>
      </c>
    </row>
    <row r="28" spans="1:4">
      <c r="A28" s="4" t="s">
        <v>494</v>
      </c>
      <c r="C28" s="7" t="n">
        <v>5950</v>
      </c>
    </row>
    <row r="29" spans="1:4">
      <c r="A29" s="4" t="s">
        <v>495</v>
      </c>
    </row>
    <row r="30" spans="1:4">
      <c r="A30" s="3" t="s">
        <v>466</v>
      </c>
    </row>
    <row r="31" spans="1:4">
      <c r="A31" s="4" t="s">
        <v>496</v>
      </c>
      <c r="C31" s="5" t="n">
        <v>-6804961</v>
      </c>
    </row>
    <row r="32" spans="1:4">
      <c r="A32" s="4" t="s">
        <v>411</v>
      </c>
    </row>
    <row r="33" spans="1:4">
      <c r="A33" s="3" t="s">
        <v>466</v>
      </c>
    </row>
    <row r="34" spans="1:4">
      <c r="A34" s="4" t="s">
        <v>496</v>
      </c>
      <c r="C34" s="5" t="n">
        <v>-8779732</v>
      </c>
    </row>
    <row r="35" spans="1:4">
      <c r="A35" s="4" t="s">
        <v>497</v>
      </c>
      <c r="C35" s="5" t="n">
        <v>-1072919</v>
      </c>
    </row>
    <row r="36" spans="1:4">
      <c r="A36" s="4" t="s">
        <v>498</v>
      </c>
      <c r="C36" s="5" t="n">
        <v>3206317</v>
      </c>
    </row>
    <row r="37" spans="1:4">
      <c r="A37" s="4" t="s">
        <v>462</v>
      </c>
    </row>
    <row r="38" spans="1:4">
      <c r="A38" s="3" t="s">
        <v>466</v>
      </c>
    </row>
    <row r="39" spans="1:4">
      <c r="A39" s="4" t="s">
        <v>496</v>
      </c>
      <c r="C39" s="5" t="n">
        <v>-1974771</v>
      </c>
    </row>
    <row r="40" spans="1:4">
      <c r="A40" s="4" t="s">
        <v>463</v>
      </c>
    </row>
    <row r="41" spans="1:4">
      <c r="A41" s="3" t="s">
        <v>466</v>
      </c>
    </row>
    <row r="42" spans="1:4">
      <c r="A42" s="4" t="s">
        <v>497</v>
      </c>
      <c r="B42" s="5" t="n">
        <v>-752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9</v>
      </c>
      <c r="B1" s="2" t="s">
        <v>68</v>
      </c>
      <c r="D1" s="2" t="s">
        <v>1</v>
      </c>
    </row>
    <row r="2" spans="1:5">
      <c r="B2" s="2" t="s">
        <v>2</v>
      </c>
      <c r="C2" s="2" t="s">
        <v>69</v>
      </c>
      <c r="D2" s="2" t="s">
        <v>2</v>
      </c>
      <c r="E2" s="2" t="s">
        <v>69</v>
      </c>
    </row>
    <row r="3" spans="1:5">
      <c r="A3" s="3" t="s">
        <v>500</v>
      </c>
    </row>
    <row r="4" spans="1:5">
      <c r="A4" s="4" t="s">
        <v>113</v>
      </c>
      <c r="B4" s="7" t="n">
        <v>9380</v>
      </c>
      <c r="C4" s="7" t="n">
        <v>9078</v>
      </c>
      <c r="D4" s="7" t="n">
        <v>28493</v>
      </c>
      <c r="E4" s="7" t="n">
        <v>26249</v>
      </c>
    </row>
    <row r="5" spans="1:5">
      <c r="A5" s="4" t="s">
        <v>71</v>
      </c>
    </row>
    <row r="6" spans="1:5">
      <c r="A6" s="3" t="s">
        <v>500</v>
      </c>
    </row>
    <row r="7" spans="1:5">
      <c r="A7" s="4" t="s">
        <v>113</v>
      </c>
      <c r="B7" s="5" t="n">
        <v>1223</v>
      </c>
      <c r="C7" s="5" t="n">
        <v>932</v>
      </c>
      <c r="D7" s="5" t="n">
        <v>3672</v>
      </c>
      <c r="E7" s="5" t="n">
        <v>2859</v>
      </c>
    </row>
    <row r="8" spans="1:5">
      <c r="A8" s="4" t="s">
        <v>76</v>
      </c>
    </row>
    <row r="9" spans="1:5">
      <c r="A9" s="3" t="s">
        <v>500</v>
      </c>
    </row>
    <row r="10" spans="1:5">
      <c r="A10" s="4" t="s">
        <v>113</v>
      </c>
      <c r="B10" s="5" t="n">
        <v>3670</v>
      </c>
      <c r="C10" s="5" t="n">
        <v>3914</v>
      </c>
      <c r="D10" s="5" t="n">
        <v>11780</v>
      </c>
      <c r="E10" s="5" t="n">
        <v>11046</v>
      </c>
    </row>
    <row r="11" spans="1:5">
      <c r="A11" s="4" t="s">
        <v>77</v>
      </c>
    </row>
    <row r="12" spans="1:5">
      <c r="A12" s="3" t="s">
        <v>500</v>
      </c>
    </row>
    <row r="13" spans="1:5">
      <c r="A13" s="4" t="s">
        <v>113</v>
      </c>
      <c r="B13" s="5" t="n">
        <v>2653</v>
      </c>
      <c r="C13" s="5" t="n">
        <v>2258</v>
      </c>
      <c r="D13" s="5" t="n">
        <v>7341</v>
      </c>
      <c r="E13" s="5" t="n">
        <v>6612</v>
      </c>
    </row>
    <row r="14" spans="1:5">
      <c r="A14" s="4" t="s">
        <v>78</v>
      </c>
    </row>
    <row r="15" spans="1:5">
      <c r="A15" s="3" t="s">
        <v>500</v>
      </c>
    </row>
    <row r="16" spans="1:5">
      <c r="A16" s="4" t="s">
        <v>113</v>
      </c>
      <c r="B16" s="7" t="n">
        <v>1834</v>
      </c>
      <c r="C16" s="7" t="n">
        <v>1974</v>
      </c>
      <c r="D16" s="7" t="n">
        <v>5700</v>
      </c>
      <c r="E16" s="7" t="n">
        <v>57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4"/>
    <col customWidth="1" max="5" min="5" width="24"/>
  </cols>
  <sheetData>
    <row r="1" spans="1:5">
      <c r="A1" s="1" t="s">
        <v>501</v>
      </c>
      <c r="B1" s="2" t="s">
        <v>68</v>
      </c>
      <c r="D1" s="2" t="s">
        <v>1</v>
      </c>
    </row>
    <row r="2" spans="1:5">
      <c r="B2" s="2" t="s">
        <v>2</v>
      </c>
      <c r="C2" s="2" t="s">
        <v>69</v>
      </c>
      <c r="D2" s="2" t="s">
        <v>2</v>
      </c>
      <c r="E2" s="2" t="s">
        <v>69</v>
      </c>
    </row>
    <row r="3" spans="1:5">
      <c r="A3" s="4" t="s">
        <v>502</v>
      </c>
    </row>
    <row r="4" spans="1:5">
      <c r="A4" s="3" t="s">
        <v>419</v>
      </c>
    </row>
    <row r="5" spans="1:5">
      <c r="A5" s="4" t="s">
        <v>503</v>
      </c>
      <c r="B5" s="4" t="s">
        <v>504</v>
      </c>
      <c r="D5" s="4" t="s">
        <v>505</v>
      </c>
      <c r="E5" s="4" t="s">
        <v>506</v>
      </c>
    </row>
    <row r="6" spans="1:5">
      <c r="A6" s="4" t="s">
        <v>507</v>
      </c>
      <c r="B6" s="4" t="s">
        <v>508</v>
      </c>
      <c r="D6" s="4" t="s">
        <v>509</v>
      </c>
      <c r="E6" s="4" t="s">
        <v>510</v>
      </c>
    </row>
    <row r="7" spans="1:5">
      <c r="A7" s="4" t="s">
        <v>511</v>
      </c>
      <c r="B7" s="4" t="s">
        <v>512</v>
      </c>
      <c r="D7" s="4" t="s">
        <v>512</v>
      </c>
      <c r="E7" s="4" t="s">
        <v>512</v>
      </c>
    </row>
    <row r="8" spans="1:5">
      <c r="A8" s="4" t="s">
        <v>424</v>
      </c>
    </row>
    <row r="9" spans="1:5">
      <c r="A9" s="3" t="s">
        <v>419</v>
      </c>
    </row>
    <row r="10" spans="1:5">
      <c r="A10" s="4" t="s">
        <v>503</v>
      </c>
      <c r="B10" s="4" t="s">
        <v>513</v>
      </c>
      <c r="C10" s="4" t="s">
        <v>514</v>
      </c>
      <c r="D10" s="4" t="s">
        <v>515</v>
      </c>
    </row>
    <row r="11" spans="1:5">
      <c r="A11" s="4" t="s">
        <v>507</v>
      </c>
      <c r="B11" s="4" t="s">
        <v>516</v>
      </c>
      <c r="C11" s="4" t="s">
        <v>517</v>
      </c>
      <c r="D11" s="4" t="s">
        <v>518</v>
      </c>
    </row>
    <row r="12" spans="1:5">
      <c r="A12" s="4" t="s">
        <v>511</v>
      </c>
      <c r="B12" s="4" t="s">
        <v>519</v>
      </c>
      <c r="C12" s="4" t="s">
        <v>519</v>
      </c>
      <c r="D12" s="4" t="s">
        <v>519</v>
      </c>
      <c r="E12" s="4" t="s">
        <v>519</v>
      </c>
    </row>
    <row r="13" spans="1:5">
      <c r="A13" s="4" t="s">
        <v>520</v>
      </c>
    </row>
    <row r="14" spans="1:5">
      <c r="A14" s="3" t="s">
        <v>419</v>
      </c>
    </row>
    <row r="15" spans="1:5">
      <c r="A15" s="4" t="s">
        <v>503</v>
      </c>
      <c r="E15" s="4" t="s">
        <v>521</v>
      </c>
    </row>
    <row r="16" spans="1:5">
      <c r="A16" s="4" t="s">
        <v>507</v>
      </c>
      <c r="E16" s="4" t="s">
        <v>522</v>
      </c>
    </row>
    <row r="17" spans="1:5">
      <c r="A17" s="4" t="s">
        <v>523</v>
      </c>
    </row>
    <row r="18" spans="1:5">
      <c r="A18" s="3" t="s">
        <v>419</v>
      </c>
    </row>
    <row r="19" spans="1:5">
      <c r="A19" s="4" t="s">
        <v>503</v>
      </c>
      <c r="E19" s="4" t="s">
        <v>514</v>
      </c>
    </row>
    <row r="20" spans="1:5">
      <c r="A20" s="4" t="s">
        <v>507</v>
      </c>
      <c r="E20" s="4" t="s">
        <v>5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24</v>
      </c>
      <c r="B1" s="2" t="s">
        <v>1</v>
      </c>
    </row>
    <row r="2" spans="1:2">
      <c r="B2" s="2" t="s">
        <v>380</v>
      </c>
    </row>
    <row r="3" spans="1:2">
      <c r="A3" s="3" t="s">
        <v>419</v>
      </c>
    </row>
    <row r="4" spans="1:2">
      <c r="A4" s="4" t="s">
        <v>525</v>
      </c>
      <c r="B4" s="11" t="n">
        <v>47.6</v>
      </c>
    </row>
    <row r="5" spans="1:2">
      <c r="A5" s="4" t="s">
        <v>502</v>
      </c>
    </row>
    <row r="6" spans="1:2">
      <c r="A6" s="3" t="s">
        <v>419</v>
      </c>
    </row>
    <row r="7" spans="1:2">
      <c r="A7" s="4" t="s">
        <v>525</v>
      </c>
      <c r="B7" s="11" t="n">
        <v>0.9</v>
      </c>
    </row>
    <row r="8" spans="1:2">
      <c r="A8" s="4" t="s">
        <v>526</v>
      </c>
      <c r="B8" s="4" t="s">
        <v>318</v>
      </c>
    </row>
    <row r="9" spans="1:2">
      <c r="A9" s="4" t="s">
        <v>411</v>
      </c>
    </row>
    <row r="10" spans="1:2">
      <c r="A10" s="3" t="s">
        <v>419</v>
      </c>
    </row>
    <row r="11" spans="1:2">
      <c r="A11" s="4" t="s">
        <v>525</v>
      </c>
      <c r="B11" s="11" t="n">
        <v>44.3</v>
      </c>
    </row>
    <row r="12" spans="1:2">
      <c r="A12" s="4" t="s">
        <v>526</v>
      </c>
      <c r="B12" s="4" t="s">
        <v>527</v>
      </c>
    </row>
    <row r="13" spans="1:2">
      <c r="A13" s="4" t="s">
        <v>424</v>
      </c>
    </row>
    <row r="14" spans="1:2">
      <c r="A14" s="3" t="s">
        <v>419</v>
      </c>
    </row>
    <row r="15" spans="1:2">
      <c r="A15" s="4" t="s">
        <v>525</v>
      </c>
      <c r="B15" s="11" t="n">
        <v>2.4</v>
      </c>
    </row>
    <row r="16" spans="1:2">
      <c r="A16" s="4" t="s">
        <v>526</v>
      </c>
      <c r="B16"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29</v>
      </c>
      <c r="B1" s="2" t="s">
        <v>1</v>
      </c>
    </row>
    <row r="2" spans="1:2">
      <c r="B2" s="2" t="s">
        <v>380</v>
      </c>
    </row>
    <row r="3" spans="1:2">
      <c r="A3" s="3" t="s">
        <v>163</v>
      </c>
    </row>
    <row r="4" spans="1:2">
      <c r="A4" s="4" t="s">
        <v>530</v>
      </c>
      <c r="B4" s="4" t="s">
        <v>531</v>
      </c>
    </row>
    <row r="5" spans="1:2">
      <c r="A5" s="4" t="s">
        <v>532</v>
      </c>
      <c r="B5" s="7" t="n">
        <v>18500</v>
      </c>
    </row>
    <row r="6" spans="1:2">
      <c r="A6" s="4" t="s">
        <v>533</v>
      </c>
      <c r="B6" s="7" t="n">
        <v>6000</v>
      </c>
    </row>
    <row r="7" spans="1:2">
      <c r="A7" s="4" t="s">
        <v>534</v>
      </c>
      <c r="B7" s="4" t="s">
        <v>535</v>
      </c>
    </row>
    <row r="8" spans="1:2">
      <c r="A8" s="4" t="s">
        <v>536</v>
      </c>
      <c r="B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8</v>
      </c>
      <c r="D1" s="2" t="s">
        <v>1</v>
      </c>
    </row>
    <row r="2" spans="1:5">
      <c r="B2" s="2" t="s">
        <v>2</v>
      </c>
      <c r="C2" s="2" t="s">
        <v>69</v>
      </c>
      <c r="D2" s="2" t="s">
        <v>2</v>
      </c>
      <c r="E2" s="2" t="s">
        <v>69</v>
      </c>
    </row>
    <row r="3" spans="1:5">
      <c r="A3" s="3" t="s">
        <v>538</v>
      </c>
    </row>
    <row r="4" spans="1:5">
      <c r="A4" s="4" t="s">
        <v>539</v>
      </c>
      <c r="B4" s="7" t="n">
        <v>1700</v>
      </c>
      <c r="C4" s="7" t="n">
        <v>1900</v>
      </c>
      <c r="D4" s="7" t="n">
        <v>5100</v>
      </c>
      <c r="E4" s="7" t="n">
        <v>5300</v>
      </c>
    </row>
    <row r="5" spans="1:5">
      <c r="A5" s="4" t="s">
        <v>540</v>
      </c>
    </row>
    <row r="6" spans="1:5">
      <c r="A6" s="3" t="s">
        <v>541</v>
      </c>
    </row>
    <row r="7" spans="1:5">
      <c r="A7" s="4" t="s">
        <v>542</v>
      </c>
      <c r="B7" s="5" t="n">
        <v>1825</v>
      </c>
      <c r="D7" s="5" t="n">
        <v>1825</v>
      </c>
    </row>
    <row r="8" spans="1:5">
      <c r="A8" s="5" t="n">
        <v>2019</v>
      </c>
      <c r="B8" s="5" t="n">
        <v>7118</v>
      </c>
      <c r="D8" s="5" t="n">
        <v>7118</v>
      </c>
    </row>
    <row r="9" spans="1:5">
      <c r="A9" s="5" t="n">
        <v>2020</v>
      </c>
      <c r="B9" s="5" t="n">
        <v>5570</v>
      </c>
      <c r="D9" s="5" t="n">
        <v>5570</v>
      </c>
    </row>
    <row r="10" spans="1:5">
      <c r="A10" s="5" t="n">
        <v>2021</v>
      </c>
      <c r="B10" s="5" t="n">
        <v>4066</v>
      </c>
      <c r="D10" s="5" t="n">
        <v>4066</v>
      </c>
    </row>
    <row r="11" spans="1:5">
      <c r="A11" s="5" t="n">
        <v>2022</v>
      </c>
      <c r="B11" s="5" t="n">
        <v>3083</v>
      </c>
      <c r="D11" s="5" t="n">
        <v>3083</v>
      </c>
    </row>
    <row r="12" spans="1:5">
      <c r="A12" s="4" t="s">
        <v>543</v>
      </c>
      <c r="B12" s="5" t="n">
        <v>1163</v>
      </c>
      <c r="D12" s="5" t="n">
        <v>1163</v>
      </c>
    </row>
    <row r="13" spans="1:5">
      <c r="A13" s="4" t="s">
        <v>95</v>
      </c>
      <c r="B13" s="7" t="n">
        <v>22825</v>
      </c>
      <c r="D13" s="7" t="n">
        <v>228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44</v>
      </c>
      <c r="B1" s="2" t="s">
        <v>68</v>
      </c>
      <c r="C1" s="2" t="s">
        <v>1</v>
      </c>
    </row>
    <row r="2" spans="1:4">
      <c r="B2" s="2" t="s">
        <v>69</v>
      </c>
      <c r="C2" s="2" t="s">
        <v>2</v>
      </c>
      <c r="D2" s="2" t="s">
        <v>545</v>
      </c>
    </row>
    <row r="3" spans="1:4">
      <c r="A3" s="3" t="s">
        <v>165</v>
      </c>
    </row>
    <row r="4" spans="1:4">
      <c r="A4" s="4" t="s">
        <v>546</v>
      </c>
      <c r="B4" s="11" t="n">
        <v>1.1</v>
      </c>
    </row>
    <row r="5" spans="1:4">
      <c r="A5" s="4" t="s">
        <v>547</v>
      </c>
      <c r="D5" s="11" t="n">
        <v>7.5</v>
      </c>
    </row>
    <row r="6" spans="1:4">
      <c r="A6" s="4" t="s">
        <v>548</v>
      </c>
      <c r="C6" s="4" t="s">
        <v>3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8</v>
      </c>
      <c r="D1" s="2" t="s">
        <v>1</v>
      </c>
    </row>
    <row r="2" spans="1:5">
      <c r="B2" s="2" t="s">
        <v>2</v>
      </c>
      <c r="C2" s="2" t="s">
        <v>69</v>
      </c>
      <c r="D2" s="2" t="s">
        <v>2</v>
      </c>
      <c r="E2" s="2" t="s">
        <v>69</v>
      </c>
    </row>
    <row r="3" spans="1:5">
      <c r="A3" s="3" t="s">
        <v>167</v>
      </c>
    </row>
    <row r="4" spans="1:5">
      <c r="A4" s="4" t="s">
        <v>550</v>
      </c>
      <c r="B4" s="7" t="n">
        <v>82934</v>
      </c>
      <c r="C4" s="7" t="n">
        <v>65022</v>
      </c>
      <c r="D4" s="7" t="n">
        <v>77022</v>
      </c>
      <c r="E4" s="7" t="n">
        <v>60588</v>
      </c>
    </row>
    <row r="5" spans="1:5">
      <c r="A5" s="4" t="s">
        <v>551</v>
      </c>
      <c r="B5" s="5" t="n">
        <v>55819</v>
      </c>
      <c r="C5" s="5" t="n">
        <v>44247</v>
      </c>
      <c r="D5" s="5" t="n">
        <v>144107</v>
      </c>
      <c r="E5" s="5" t="n">
        <v>125532</v>
      </c>
    </row>
    <row r="6" spans="1:5">
      <c r="A6" s="4" t="s">
        <v>552</v>
      </c>
      <c r="B6" s="5" t="n">
        <v>-4385</v>
      </c>
      <c r="C6" s="5" t="n">
        <v>-3852</v>
      </c>
      <c r="D6" s="5" t="n">
        <v>-12741</v>
      </c>
      <c r="E6" s="5" t="n">
        <v>-11992</v>
      </c>
    </row>
    <row r="7" spans="1:5">
      <c r="A7" s="4" t="s">
        <v>553</v>
      </c>
      <c r="B7" s="5" t="n">
        <v>-50164</v>
      </c>
      <c r="C7" s="5" t="n">
        <v>-44879</v>
      </c>
      <c r="D7" s="5" t="n">
        <v>-140896</v>
      </c>
      <c r="E7" s="5" t="n">
        <v>-129870</v>
      </c>
    </row>
    <row r="8" spans="1:5">
      <c r="A8" s="4" t="s">
        <v>554</v>
      </c>
      <c r="B8" s="5" t="n">
        <v>92974</v>
      </c>
      <c r="C8" s="5" t="n">
        <v>68242</v>
      </c>
      <c r="D8" s="5" t="n">
        <v>92974</v>
      </c>
      <c r="E8" s="5" t="n">
        <v>68242</v>
      </c>
    </row>
    <row r="9" spans="1:5">
      <c r="A9" s="4" t="s">
        <v>555</v>
      </c>
      <c r="B9" s="5" t="n">
        <v>-913</v>
      </c>
      <c r="C9" s="5" t="n">
        <v>628</v>
      </c>
      <c r="D9" s="5" t="n">
        <v>-1827</v>
      </c>
      <c r="E9" s="5" t="n">
        <v>825</v>
      </c>
    </row>
    <row r="10" spans="1:5">
      <c r="A10" s="4" t="s">
        <v>556</v>
      </c>
      <c r="B10" s="7" t="n">
        <v>49251</v>
      </c>
      <c r="C10" s="7" t="n">
        <v>45507</v>
      </c>
      <c r="D10" s="7" t="n">
        <v>139069</v>
      </c>
      <c r="E10" s="7" t="n">
        <v>1306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85</v>
      </c>
      <c r="B4" s="7" t="n">
        <v>-35875</v>
      </c>
      <c r="C4" s="7" t="n">
        <v>-45842</v>
      </c>
    </row>
    <row r="5" spans="1:3">
      <c r="A5" s="3" t="s">
        <v>112</v>
      </c>
    </row>
    <row r="6" spans="1:3">
      <c r="A6" s="4" t="s">
        <v>113</v>
      </c>
      <c r="B6" s="5" t="n">
        <v>28493</v>
      </c>
      <c r="C6" s="5" t="n">
        <v>26249</v>
      </c>
    </row>
    <row r="7" spans="1:3">
      <c r="A7" s="4" t="s">
        <v>114</v>
      </c>
      <c r="B7" s="5" t="n">
        <v>2856</v>
      </c>
      <c r="C7" s="5" t="n">
        <v>2430</v>
      </c>
    </row>
    <row r="8" spans="1:3">
      <c r="A8" s="4" t="s">
        <v>115</v>
      </c>
      <c r="B8" s="5" t="n">
        <v>100</v>
      </c>
      <c r="C8" s="5" t="n">
        <v>445</v>
      </c>
    </row>
    <row r="9" spans="1:3">
      <c r="A9" s="4" t="s">
        <v>116</v>
      </c>
      <c r="B9" s="5" t="n">
        <v>80</v>
      </c>
      <c r="C9" s="5" t="n">
        <v>97</v>
      </c>
    </row>
    <row r="10" spans="1:3">
      <c r="A10" s="4" t="s">
        <v>117</v>
      </c>
      <c r="B10" s="5" t="n">
        <v>-47</v>
      </c>
      <c r="C10" s="5" t="n">
        <v>-36</v>
      </c>
    </row>
    <row r="11" spans="1:3">
      <c r="A11" s="4" t="s">
        <v>118</v>
      </c>
      <c r="B11" s="5" t="n">
        <v>41</v>
      </c>
    </row>
    <row r="12" spans="1:3">
      <c r="A12" s="3" t="s">
        <v>119</v>
      </c>
    </row>
    <row r="13" spans="1:3">
      <c r="A13" s="4" t="s">
        <v>120</v>
      </c>
      <c r="B13" s="5" t="n">
        <v>698</v>
      </c>
      <c r="C13" s="5" t="n">
        <v>-4538</v>
      </c>
    </row>
    <row r="14" spans="1:3">
      <c r="A14" s="4" t="s">
        <v>121</v>
      </c>
      <c r="B14" s="5" t="n">
        <v>1417</v>
      </c>
      <c r="C14" s="5" t="n">
        <v>435</v>
      </c>
    </row>
    <row r="15" spans="1:3">
      <c r="A15" s="4" t="s">
        <v>122</v>
      </c>
      <c r="B15" s="5" t="n">
        <v>-4499</v>
      </c>
      <c r="C15" s="5" t="n">
        <v>-936</v>
      </c>
    </row>
    <row r="16" spans="1:3">
      <c r="A16" s="4" t="s">
        <v>43</v>
      </c>
      <c r="B16" s="5" t="n">
        <v>68</v>
      </c>
      <c r="C16" s="5" t="n">
        <v>1241</v>
      </c>
    </row>
    <row r="17" spans="1:3">
      <c r="A17" s="4" t="s">
        <v>123</v>
      </c>
      <c r="B17" s="5" t="n">
        <v>15952</v>
      </c>
      <c r="C17" s="5" t="n">
        <v>7654</v>
      </c>
    </row>
    <row r="18" spans="1:3">
      <c r="A18" s="4" t="s">
        <v>46</v>
      </c>
      <c r="B18" s="5" t="n">
        <v>-3041</v>
      </c>
      <c r="C18" s="5" t="n">
        <v>3074</v>
      </c>
    </row>
    <row r="19" spans="1:3">
      <c r="A19" s="4" t="s">
        <v>124</v>
      </c>
      <c r="B19" s="5" t="n">
        <v>852</v>
      </c>
      <c r="C19" s="5" t="n">
        <v>2362</v>
      </c>
    </row>
    <row r="20" spans="1:3">
      <c r="A20" s="4" t="s">
        <v>125</v>
      </c>
      <c r="B20" s="5" t="n">
        <v>7095</v>
      </c>
      <c r="C20" s="5" t="n">
        <v>-7365</v>
      </c>
    </row>
    <row r="21" spans="1:3">
      <c r="A21" s="3" t="s">
        <v>126</v>
      </c>
    </row>
    <row r="22" spans="1:3">
      <c r="A22" s="4" t="s">
        <v>127</v>
      </c>
      <c r="B22" s="5" t="n">
        <v>-1380</v>
      </c>
      <c r="C22" s="5" t="n">
        <v>-5046</v>
      </c>
    </row>
    <row r="23" spans="1:3">
      <c r="A23" s="4" t="s">
        <v>128</v>
      </c>
      <c r="B23" s="5" t="n">
        <v>12800</v>
      </c>
      <c r="C23" s="5" t="n">
        <v>35415</v>
      </c>
    </row>
    <row r="24" spans="1:3">
      <c r="A24" s="4" t="s">
        <v>129</v>
      </c>
      <c r="B24" s="5" t="n">
        <v>-9053</v>
      </c>
      <c r="C24" s="5" t="n">
        <v>-1794</v>
      </c>
    </row>
    <row r="25" spans="1:3">
      <c r="A25" s="4" t="s">
        <v>130</v>
      </c>
      <c r="B25" s="5" t="n">
        <v>2367</v>
      </c>
      <c r="C25" s="5" t="n">
        <v>28575</v>
      </c>
    </row>
    <row r="26" spans="1:3">
      <c r="A26" s="3" t="s">
        <v>131</v>
      </c>
    </row>
    <row r="27" spans="1:3">
      <c r="A27" s="4" t="s">
        <v>132</v>
      </c>
      <c r="B27" s="5" t="n">
        <v>3281</v>
      </c>
      <c r="C27" s="5" t="n">
        <v>3590</v>
      </c>
    </row>
    <row r="28" spans="1:3">
      <c r="A28" s="4" t="s">
        <v>133</v>
      </c>
      <c r="B28" s="5" t="n">
        <v>-3942</v>
      </c>
      <c r="C28" s="5" t="n">
        <v>-3149</v>
      </c>
    </row>
    <row r="29" spans="1:3">
      <c r="A29" s="4" t="s">
        <v>134</v>
      </c>
      <c r="B29" s="5" t="n">
        <v>-1352</v>
      </c>
    </row>
    <row r="30" spans="1:3">
      <c r="A30" s="4" t="s">
        <v>135</v>
      </c>
      <c r="B30" s="5" t="n">
        <v>5909</v>
      </c>
      <c r="C30" s="5" t="n">
        <v>3911</v>
      </c>
    </row>
    <row r="31" spans="1:3">
      <c r="A31" s="4" t="s">
        <v>136</v>
      </c>
      <c r="B31" s="5" t="n">
        <v>3896</v>
      </c>
      <c r="C31" s="5" t="n">
        <v>4352</v>
      </c>
    </row>
    <row r="32" spans="1:3">
      <c r="A32" s="4" t="s">
        <v>137</v>
      </c>
      <c r="B32" s="5" t="n">
        <v>13358</v>
      </c>
      <c r="C32" s="5" t="n">
        <v>25562</v>
      </c>
    </row>
    <row r="33" spans="1:3">
      <c r="A33" s="4" t="s">
        <v>138</v>
      </c>
      <c r="B33" s="5" t="n">
        <v>85833</v>
      </c>
      <c r="C33" s="5" t="n">
        <v>54043</v>
      </c>
    </row>
    <row r="34" spans="1:3">
      <c r="A34" s="4" t="s">
        <v>139</v>
      </c>
      <c r="B34" s="5" t="n">
        <v>99191</v>
      </c>
      <c r="C34" s="5" t="n">
        <v>79605</v>
      </c>
    </row>
    <row r="35" spans="1:3">
      <c r="A35" s="3" t="s">
        <v>140</v>
      </c>
    </row>
    <row r="36" spans="1:3">
      <c r="A36" s="4" t="s">
        <v>141</v>
      </c>
      <c r="B36" s="5" t="n">
        <v>1029</v>
      </c>
      <c r="C36" s="5" t="n">
        <v>758</v>
      </c>
    </row>
    <row r="37" spans="1:3">
      <c r="A37" s="3" t="s">
        <v>142</v>
      </c>
    </row>
    <row r="38" spans="1:3">
      <c r="A38" s="4" t="s">
        <v>143</v>
      </c>
      <c r="B38" s="5" t="n">
        <v>5898</v>
      </c>
      <c r="C38" s="5" t="n">
        <v>5123</v>
      </c>
    </row>
    <row r="39" spans="1:3">
      <c r="A39" s="4" t="s">
        <v>144</v>
      </c>
      <c r="B39" s="5" t="n">
        <v>4548</v>
      </c>
      <c r="C39" s="5" t="n">
        <v>4562</v>
      </c>
    </row>
    <row r="40" spans="1:3">
      <c r="A40" s="4" t="s">
        <v>145</v>
      </c>
      <c r="B40" s="7" t="n">
        <v>186</v>
      </c>
      <c r="C40" s="7" t="n">
        <v>6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9</v>
      </c>
    </row>
    <row r="2" spans="1:3">
      <c r="A2" s="3" t="s">
        <v>167</v>
      </c>
    </row>
    <row r="3" spans="1:3">
      <c r="A3" s="4" t="s">
        <v>558</v>
      </c>
      <c r="B3" s="7" t="n">
        <v>100900</v>
      </c>
    </row>
    <row r="4" spans="1:3">
      <c r="A4" s="4" t="s">
        <v>46</v>
      </c>
      <c r="B4" s="7" t="n">
        <v>16506</v>
      </c>
      <c r="C4" s="7" t="n">
        <v>19546</v>
      </c>
    </row>
    <row r="5" spans="1:3">
      <c r="A5" s="4" t="s">
        <v>559</v>
      </c>
    </row>
    <row r="6" spans="1:3">
      <c r="A6" s="3" t="s">
        <v>560</v>
      </c>
    </row>
    <row r="7" spans="1:3">
      <c r="A7" s="4" t="s">
        <v>561</v>
      </c>
      <c r="B7" s="4" t="s">
        <v>562</v>
      </c>
    </row>
    <row r="8" spans="1:3">
      <c r="A8" s="4" t="s">
        <v>563</v>
      </c>
      <c r="B8"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4"/>
    <col customWidth="1" max="5" min="5" width="21"/>
    <col customWidth="1" max="6" min="6" width="21"/>
  </cols>
  <sheetData>
    <row r="1" spans="1:6">
      <c r="A1" s="1" t="s">
        <v>565</v>
      </c>
      <c r="B1" s="2" t="s">
        <v>68</v>
      </c>
      <c r="D1" s="2" t="s">
        <v>1</v>
      </c>
      <c r="F1" s="2" t="s">
        <v>274</v>
      </c>
    </row>
    <row r="2" spans="1:6">
      <c r="B2" s="2" t="s">
        <v>380</v>
      </c>
      <c r="C2" s="2" t="s">
        <v>276</v>
      </c>
      <c r="D2" s="2" t="s">
        <v>566</v>
      </c>
      <c r="E2" s="2" t="s">
        <v>276</v>
      </c>
      <c r="F2" s="2" t="s">
        <v>278</v>
      </c>
    </row>
    <row r="3" spans="1:6">
      <c r="A3" s="3" t="s">
        <v>567</v>
      </c>
    </row>
    <row r="4" spans="1:6">
      <c r="A4" s="4" t="s">
        <v>568</v>
      </c>
      <c r="D4" s="5" t="n">
        <v>1</v>
      </c>
    </row>
    <row r="5" spans="1:6">
      <c r="A5" s="4" t="s">
        <v>569</v>
      </c>
      <c r="D5" s="5" t="n">
        <v>0</v>
      </c>
    </row>
    <row r="6" spans="1:6">
      <c r="A6" s="4" t="s">
        <v>37</v>
      </c>
      <c r="B6" s="7" t="n">
        <v>7481</v>
      </c>
      <c r="D6" s="7" t="n">
        <v>7481</v>
      </c>
      <c r="F6" s="7" t="n">
        <v>8812</v>
      </c>
    </row>
    <row r="7" spans="1:6">
      <c r="A7" s="4" t="s">
        <v>70</v>
      </c>
      <c r="B7" s="5" t="n">
        <v>49251</v>
      </c>
      <c r="C7" s="7" t="n">
        <v>45507</v>
      </c>
      <c r="D7" s="5" t="n">
        <v>139069</v>
      </c>
      <c r="E7" s="7" t="n">
        <v>130695</v>
      </c>
    </row>
    <row r="8" spans="1:6">
      <c r="A8" s="4" t="s">
        <v>570</v>
      </c>
    </row>
    <row r="9" spans="1:6">
      <c r="A9" s="3" t="s">
        <v>567</v>
      </c>
    </row>
    <row r="10" spans="1:6">
      <c r="A10" s="4" t="s">
        <v>70</v>
      </c>
      <c r="B10" s="5" t="n">
        <v>21654</v>
      </c>
      <c r="C10" s="5" t="n">
        <v>21630</v>
      </c>
      <c r="D10" s="5" t="n">
        <v>61061</v>
      </c>
      <c r="E10" s="5" t="n">
        <v>61082</v>
      </c>
    </row>
    <row r="11" spans="1:6">
      <c r="A11" s="4" t="s">
        <v>571</v>
      </c>
    </row>
    <row r="12" spans="1:6">
      <c r="A12" s="3" t="s">
        <v>567</v>
      </c>
    </row>
    <row r="13" spans="1:6">
      <c r="A13" s="4" t="s">
        <v>70</v>
      </c>
      <c r="B13" s="5" t="n">
        <v>27597</v>
      </c>
      <c r="C13" s="7" t="n">
        <v>23877</v>
      </c>
      <c r="D13" s="5" t="n">
        <v>78008</v>
      </c>
      <c r="E13" s="7" t="n">
        <v>69613</v>
      </c>
    </row>
    <row r="14" spans="1:6">
      <c r="A14" s="4" t="s">
        <v>572</v>
      </c>
    </row>
    <row r="15" spans="1:6">
      <c r="A15" s="3" t="s">
        <v>567</v>
      </c>
    </row>
    <row r="16" spans="1:6">
      <c r="A16" s="4" t="s">
        <v>37</v>
      </c>
      <c r="B16" s="7" t="n">
        <v>2600</v>
      </c>
      <c r="D16" s="7" t="n">
        <v>2600</v>
      </c>
      <c r="F16" s="7" t="n">
        <v>2700</v>
      </c>
    </row>
    <row r="17" spans="1:6">
      <c r="A17" s="4" t="s">
        <v>287</v>
      </c>
      <c r="D17" s="4" t="s">
        <v>573</v>
      </c>
      <c r="F17" s="4" t="s">
        <v>574</v>
      </c>
    </row>
    <row r="18" spans="1:6">
      <c r="A18" s="4" t="s">
        <v>575</v>
      </c>
    </row>
    <row r="19" spans="1:6">
      <c r="A19" s="3" t="s">
        <v>567</v>
      </c>
    </row>
    <row r="20" spans="1:6">
      <c r="A20" s="4" t="s">
        <v>287</v>
      </c>
      <c r="B20" s="4" t="s">
        <v>292</v>
      </c>
      <c r="C20" s="4" t="s">
        <v>576</v>
      </c>
      <c r="D20" s="4" t="s">
        <v>577</v>
      </c>
      <c r="E20" s="4" t="s">
        <v>291</v>
      </c>
    </row>
    <row r="21" spans="1:6">
      <c r="A21" s="4" t="s">
        <v>70</v>
      </c>
      <c r="B21" s="7" t="n">
        <v>8600</v>
      </c>
      <c r="C21" s="7" t="n">
        <v>5000</v>
      </c>
      <c r="D21" s="7" t="n">
        <v>22800</v>
      </c>
      <c r="E21" s="7" t="n">
        <v>16300</v>
      </c>
    </row>
    <row r="22" spans="1:6">
      <c r="A22" s="4" t="s">
        <v>578</v>
      </c>
    </row>
    <row r="23" spans="1:6">
      <c r="A23" s="3" t="s">
        <v>567</v>
      </c>
    </row>
    <row r="24" spans="1:6">
      <c r="A24" s="4" t="s">
        <v>70</v>
      </c>
      <c r="B24" s="5" t="n">
        <v>9581</v>
      </c>
      <c r="C24" s="5" t="n">
        <v>12237</v>
      </c>
      <c r="D24" s="5" t="n">
        <v>28688</v>
      </c>
      <c r="E24" s="5" t="n">
        <v>35726</v>
      </c>
    </row>
    <row r="25" spans="1:6">
      <c r="A25" s="4" t="s">
        <v>579</v>
      </c>
    </row>
    <row r="26" spans="1:6">
      <c r="A26" s="3" t="s">
        <v>567</v>
      </c>
    </row>
    <row r="27" spans="1:6">
      <c r="A27" s="4" t="s">
        <v>70</v>
      </c>
      <c r="B27" s="5" t="n">
        <v>8669</v>
      </c>
      <c r="C27" s="5" t="n">
        <v>11393</v>
      </c>
      <c r="D27" s="5" t="n">
        <v>25995</v>
      </c>
      <c r="E27" s="5" t="n">
        <v>33488</v>
      </c>
    </row>
    <row r="28" spans="1:6">
      <c r="A28" s="4" t="s">
        <v>580</v>
      </c>
    </row>
    <row r="29" spans="1:6">
      <c r="A29" s="3" t="s">
        <v>567</v>
      </c>
    </row>
    <row r="30" spans="1:6">
      <c r="A30" s="4" t="s">
        <v>70</v>
      </c>
      <c r="B30" s="5" t="n">
        <v>912</v>
      </c>
      <c r="C30" s="5" t="n">
        <v>844</v>
      </c>
      <c r="D30" s="5" t="n">
        <v>2693</v>
      </c>
      <c r="E30" s="5" t="n">
        <v>2238</v>
      </c>
    </row>
    <row r="31" spans="1:6">
      <c r="A31" s="4" t="s">
        <v>581</v>
      </c>
    </row>
    <row r="32" spans="1:6">
      <c r="A32" s="3" t="s">
        <v>567</v>
      </c>
    </row>
    <row r="33" spans="1:6">
      <c r="A33" s="4" t="s">
        <v>70</v>
      </c>
      <c r="B33" s="5" t="n">
        <v>39670</v>
      </c>
      <c r="C33" s="5" t="n">
        <v>33270</v>
      </c>
      <c r="D33" s="5" t="n">
        <v>110381</v>
      </c>
      <c r="E33" s="5" t="n">
        <v>94969</v>
      </c>
    </row>
    <row r="34" spans="1:6">
      <c r="A34" s="4" t="s">
        <v>582</v>
      </c>
    </row>
    <row r="35" spans="1:6">
      <c r="A35" s="3" t="s">
        <v>567</v>
      </c>
    </row>
    <row r="36" spans="1:6">
      <c r="A36" s="4" t="s">
        <v>70</v>
      </c>
      <c r="B36" s="5" t="n">
        <v>6337</v>
      </c>
      <c r="C36" s="5" t="n">
        <v>5137</v>
      </c>
      <c r="D36" s="5" t="n">
        <v>15332</v>
      </c>
      <c r="E36" s="5" t="n">
        <v>12240</v>
      </c>
    </row>
    <row r="37" spans="1:6">
      <c r="A37" s="4" t="s">
        <v>583</v>
      </c>
    </row>
    <row r="38" spans="1:6">
      <c r="A38" s="3" t="s">
        <v>567</v>
      </c>
    </row>
    <row r="39" spans="1:6">
      <c r="A39" s="4" t="s">
        <v>70</v>
      </c>
      <c r="B39" s="5" t="n">
        <v>4121</v>
      </c>
      <c r="C39" s="5" t="n">
        <v>3583</v>
      </c>
      <c r="D39" s="5" t="n">
        <v>11956</v>
      </c>
      <c r="E39" s="5" t="n">
        <v>10911</v>
      </c>
    </row>
    <row r="40" spans="1:6">
      <c r="A40" s="4" t="s">
        <v>89</v>
      </c>
    </row>
    <row r="41" spans="1:6">
      <c r="A41" s="3" t="s">
        <v>567</v>
      </c>
    </row>
    <row r="42" spans="1:6">
      <c r="A42" s="4" t="s">
        <v>70</v>
      </c>
      <c r="B42" s="5" t="n">
        <v>13199</v>
      </c>
      <c r="C42" s="5" t="n">
        <v>9539</v>
      </c>
      <c r="D42" s="5" t="n">
        <v>36181</v>
      </c>
      <c r="E42" s="5" t="n">
        <v>28111</v>
      </c>
    </row>
    <row r="43" spans="1:6">
      <c r="A43" s="4" t="s">
        <v>584</v>
      </c>
    </row>
    <row r="44" spans="1:6">
      <c r="A44" s="3" t="s">
        <v>567</v>
      </c>
    </row>
    <row r="45" spans="1:6">
      <c r="A45" s="4" t="s">
        <v>70</v>
      </c>
      <c r="B45" s="7" t="n">
        <v>16013</v>
      </c>
      <c r="C45" s="7" t="n">
        <v>15011</v>
      </c>
      <c r="D45" s="7" t="n">
        <v>46912</v>
      </c>
      <c r="E45" s="7" t="n">
        <v>437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8</v>
      </c>
      <c r="D1" s="2" t="s">
        <v>1</v>
      </c>
    </row>
    <row r="2" spans="1:5">
      <c r="B2" s="2" t="s">
        <v>2</v>
      </c>
      <c r="C2" s="2" t="s">
        <v>69</v>
      </c>
      <c r="D2" s="2" t="s">
        <v>2</v>
      </c>
      <c r="E2" s="2" t="s">
        <v>69</v>
      </c>
    </row>
    <row r="3" spans="1:5">
      <c r="A3" s="3" t="s">
        <v>586</v>
      </c>
    </row>
    <row r="4" spans="1:5">
      <c r="A4" s="4" t="s">
        <v>85</v>
      </c>
      <c r="B4" s="7" t="n">
        <v>-7498</v>
      </c>
      <c r="C4" s="7" t="n">
        <v>-13881</v>
      </c>
      <c r="D4" s="7" t="n">
        <v>-35875</v>
      </c>
      <c r="E4" s="7" t="n">
        <v>-45842</v>
      </c>
    </row>
    <row r="5" spans="1:5">
      <c r="A5" s="3" t="s">
        <v>587</v>
      </c>
    </row>
    <row r="6" spans="1:5">
      <c r="A6" s="4" t="s">
        <v>588</v>
      </c>
      <c r="B6" s="5" t="n">
        <v>104032</v>
      </c>
      <c r="C6" s="5" t="n">
        <v>95024</v>
      </c>
      <c r="D6" s="5" t="n">
        <v>101369</v>
      </c>
      <c r="E6" s="5" t="n">
        <v>92826</v>
      </c>
    </row>
    <row r="7" spans="1:5">
      <c r="A7" s="4" t="s">
        <v>589</v>
      </c>
      <c r="E7" s="5" t="n">
        <v>-1</v>
      </c>
    </row>
    <row r="8" spans="1:5">
      <c r="A8" s="4" t="s">
        <v>590</v>
      </c>
      <c r="B8" s="5" t="n">
        <v>104032</v>
      </c>
      <c r="C8" s="5" t="n">
        <v>95024</v>
      </c>
      <c r="D8" s="5" t="n">
        <v>101369</v>
      </c>
      <c r="E8" s="5" t="n">
        <v>92825</v>
      </c>
    </row>
    <row r="9" spans="1:5">
      <c r="A9" s="4" t="s">
        <v>591</v>
      </c>
      <c r="B9" s="9" t="n">
        <v>-0.07000000000000001</v>
      </c>
      <c r="C9" s="9" t="n">
        <v>-0.15</v>
      </c>
      <c r="D9" s="9" t="n">
        <v>-0.35</v>
      </c>
      <c r="E9" s="9" t="n">
        <v>-0.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9</v>
      </c>
    </row>
    <row r="2" spans="1:3">
      <c r="A2" s="3" t="s">
        <v>593</v>
      </c>
    </row>
    <row r="3" spans="1:3">
      <c r="A3" s="4" t="s">
        <v>594</v>
      </c>
      <c r="B3" s="5" t="n">
        <v>18848933</v>
      </c>
      <c r="C3" s="5" t="n">
        <v>22387029</v>
      </c>
    </row>
    <row r="4" spans="1:3">
      <c r="A4" s="4" t="s">
        <v>595</v>
      </c>
    </row>
    <row r="5" spans="1:3">
      <c r="A5" s="3" t="s">
        <v>593</v>
      </c>
    </row>
    <row r="6" spans="1:3">
      <c r="A6" s="4" t="s">
        <v>594</v>
      </c>
      <c r="B6" s="5" t="n">
        <v>5122470</v>
      </c>
      <c r="C6" s="5" t="n">
        <v>7896734</v>
      </c>
    </row>
    <row r="7" spans="1:3">
      <c r="A7" s="4" t="s">
        <v>411</v>
      </c>
    </row>
    <row r="8" spans="1:3">
      <c r="A8" s="3" t="s">
        <v>593</v>
      </c>
    </row>
    <row r="9" spans="1:3">
      <c r="A9" s="4" t="s">
        <v>594</v>
      </c>
      <c r="B9" s="5" t="n">
        <v>12791608</v>
      </c>
      <c r="C9" s="5" t="n">
        <v>13241111</v>
      </c>
    </row>
    <row r="10" spans="1:3">
      <c r="A10" s="4" t="s">
        <v>424</v>
      </c>
    </row>
    <row r="11" spans="1:3">
      <c r="A11" s="3" t="s">
        <v>593</v>
      </c>
    </row>
    <row r="12" spans="1:3">
      <c r="A12" s="4" t="s">
        <v>594</v>
      </c>
      <c r="B12" s="5" t="n">
        <v>194366</v>
      </c>
      <c r="C12" s="5" t="n">
        <v>262007</v>
      </c>
    </row>
    <row r="13" spans="1:3">
      <c r="A13" s="4" t="s">
        <v>596</v>
      </c>
    </row>
    <row r="14" spans="1:3">
      <c r="A14" s="3" t="s">
        <v>593</v>
      </c>
    </row>
    <row r="15" spans="1:3">
      <c r="A15" s="4" t="s">
        <v>594</v>
      </c>
      <c r="B15" s="5" t="n">
        <v>740489</v>
      </c>
      <c r="C15" s="5" t="n">
        <v>987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10:22Z</dcterms:created>
  <dcterms:modified xmlns:dcterms="http://purl.org/dc/terms/" xmlns:xsi="http://www.w3.org/2001/XMLSchema-instance" xsi:type="dcterms:W3CDTF">2018-11-01T17:10:22Z</dcterms:modified>
</cp:coreProperties>
</file>